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ASSETS HELD FOR SALE" sheetId="9" state="visible" r:id="rId9"/>
    <sheet xmlns:r="http://schemas.openxmlformats.org/officeDocument/2006/relationships" name="CREDIT FACILITIES" sheetId="10" state="visible" r:id="rId10"/>
    <sheet xmlns:r="http://schemas.openxmlformats.org/officeDocument/2006/relationships" name="COMMITMENTS AND CONTINGENCIES" sheetId="11" state="visible" r:id="rId11"/>
    <sheet xmlns:r="http://schemas.openxmlformats.org/officeDocument/2006/relationships" name="INCOME (LOSS) PER SHARE" sheetId="12" state="visible" r:id="rId12"/>
    <sheet xmlns:r="http://schemas.openxmlformats.org/officeDocument/2006/relationships" name="OPERATING SEGMENT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Revenue, Contract Assets and _2" sheetId="16" state="visible" r:id="rId16"/>
    <sheet xmlns:r="http://schemas.openxmlformats.org/officeDocument/2006/relationships" name="Assets Held for Sale (Tables)" sheetId="17" state="visible" r:id="rId17"/>
    <sheet xmlns:r="http://schemas.openxmlformats.org/officeDocument/2006/relationships" name="Income (Loss) Per Share (Tables" sheetId="18" state="visible" r:id="rId18"/>
    <sheet xmlns:r="http://schemas.openxmlformats.org/officeDocument/2006/relationships" name="Operating Segments (Tables)" sheetId="19" state="visible" r:id="rId19"/>
    <sheet xmlns:r="http://schemas.openxmlformats.org/officeDocument/2006/relationships" name="Organization and Summary of S_3" sheetId="20" state="visible" r:id="rId20"/>
    <sheet xmlns:r="http://schemas.openxmlformats.org/officeDocument/2006/relationships" name="Revenue, Contract Assets and _3" sheetId="21" state="visible" r:id="rId21"/>
    <sheet xmlns:r="http://schemas.openxmlformats.org/officeDocument/2006/relationships" name="Revenue, Contract Assets and _4" sheetId="22" state="visible" r:id="rId22"/>
    <sheet xmlns:r="http://schemas.openxmlformats.org/officeDocument/2006/relationships" name="Revenue, Contract Assets and _5" sheetId="23" state="visible" r:id="rId23"/>
    <sheet xmlns:r="http://schemas.openxmlformats.org/officeDocument/2006/relationships" name="Revenue, Contract Assets and _6" sheetId="24" state="visible" r:id="rId24"/>
    <sheet xmlns:r="http://schemas.openxmlformats.org/officeDocument/2006/relationships" name="Revenue, Contract Assets and _7" sheetId="25" state="visible" r:id="rId25"/>
    <sheet xmlns:r="http://schemas.openxmlformats.org/officeDocument/2006/relationships" name="Revenue, Contract Assets and _8" sheetId="26" state="visible" r:id="rId26"/>
    <sheet xmlns:r="http://schemas.openxmlformats.org/officeDocument/2006/relationships" name="Revenue, Contract Assets and _9" sheetId="27" state="visible" r:id="rId27"/>
    <sheet xmlns:r="http://schemas.openxmlformats.org/officeDocument/2006/relationships" name="Revenue, Contract Assets and_10" sheetId="28" state="visible" r:id="rId28"/>
    <sheet xmlns:r="http://schemas.openxmlformats.org/officeDocument/2006/relationships" name="Assets Held for Sale - Addition" sheetId="29" state="visible" r:id="rId29"/>
    <sheet xmlns:r="http://schemas.openxmlformats.org/officeDocument/2006/relationships" name="Assets Held for Sale - Summary " sheetId="30" state="visible" r:id="rId30"/>
    <sheet xmlns:r="http://schemas.openxmlformats.org/officeDocument/2006/relationships" name="Credit Facilities - Additional " sheetId="31" state="visible" r:id="rId31"/>
    <sheet xmlns:r="http://schemas.openxmlformats.org/officeDocument/2006/relationships" name="Commitments and Contingencies -" sheetId="32" state="visible" r:id="rId32"/>
    <sheet xmlns:r="http://schemas.openxmlformats.org/officeDocument/2006/relationships" name="Income (Loss) Per Share - Compu" sheetId="33" state="visible" r:id="rId33"/>
    <sheet xmlns:r="http://schemas.openxmlformats.org/officeDocument/2006/relationships" name="Income (Loss) Per Share - Com_2" sheetId="34" state="visible" r:id="rId34"/>
    <sheet xmlns:r="http://schemas.openxmlformats.org/officeDocument/2006/relationships" name="Operating Segments - Additional" sheetId="35" state="visible" r:id="rId35"/>
    <sheet xmlns:r="http://schemas.openxmlformats.org/officeDocument/2006/relationships" name="Operating Segments - Summarized" sheetId="36" state="visible" r:id="rId36"/>
    <sheet xmlns:r="http://schemas.openxmlformats.org/officeDocument/2006/relationships" name="Operating Segments - Summariz_2"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20</t>
  </si>
  <si>
    <t>May 06, 2020</t>
  </si>
  <si>
    <t>Cover [Abstract]</t>
  </si>
  <si>
    <t>Document Type</t>
  </si>
  <si>
    <t>10-Q</t>
  </si>
  <si>
    <t>Amendment Flag</t>
  </si>
  <si>
    <t>false</t>
  </si>
  <si>
    <t>Entity Small Business</t>
  </si>
  <si>
    <t>true</t>
  </si>
  <si>
    <t>Entity Emerging Growth Company</t>
  </si>
  <si>
    <t>Document Period End Date</t>
  </si>
  <si>
    <t>Mar. 31,
		2020</t>
  </si>
  <si>
    <t>Document Fiscal Year Focus</t>
  </si>
  <si>
    <t>2020</t>
  </si>
  <si>
    <t>Document Fiscal Period Focus</t>
  </si>
  <si>
    <t>Q1</t>
  </si>
  <si>
    <t>Entity Registrant Name</t>
  </si>
  <si>
    <t>GULF ISLAND FABRICATION INC</t>
  </si>
  <si>
    <t>Entity Central Index Key</t>
  </si>
  <si>
    <t>0001031623</t>
  </si>
  <si>
    <t>Current Fiscal Year End Date</t>
  </si>
  <si>
    <t>--12-31</t>
  </si>
  <si>
    <t>Entity Filer Category</t>
  </si>
  <si>
    <t>Accelerated Filer</t>
  </si>
  <si>
    <t>Entity Shell Company</t>
  </si>
  <si>
    <t>Entity Current Reporting Status</t>
  </si>
  <si>
    <t>Yes</t>
  </si>
  <si>
    <t>Entity Common Stock, Shares Outstanding</t>
  </si>
  <si>
    <t>Entity Interactive Data Current</t>
  </si>
  <si>
    <t>Entity File Number</t>
  </si>
  <si>
    <t>001-34279</t>
  </si>
  <si>
    <t>Entity Tax Identification Number</t>
  </si>
  <si>
    <t>72-1147390</t>
  </si>
  <si>
    <t>Entity Address, Address Line One</t>
  </si>
  <si>
    <t>16225 PARK TEN PLACE</t>
  </si>
  <si>
    <t>Entity Address, Address Line Two</t>
  </si>
  <si>
    <t>SUITE 300</t>
  </si>
  <si>
    <t>Entity Address, City or Town</t>
  </si>
  <si>
    <t>HOUSTON</t>
  </si>
  <si>
    <t>Entity Address, State or Province</t>
  </si>
  <si>
    <t>TX</t>
  </si>
  <si>
    <t>Entity Address, Postal Zip Code</t>
  </si>
  <si>
    <t>77084</t>
  </si>
  <si>
    <t>City Area Code</t>
  </si>
  <si>
    <t>713</t>
  </si>
  <si>
    <t>Local Phone Number</t>
  </si>
  <si>
    <t>714-6100</t>
  </si>
  <si>
    <t>Document Quarterly Report</t>
  </si>
  <si>
    <t>Document Transition Report</t>
  </si>
  <si>
    <t>Entity Incorporation, State or Country Code</t>
  </si>
  <si>
    <t>LA</t>
  </si>
  <si>
    <t>Trading Symbol</t>
  </si>
  <si>
    <t>GIFI</t>
  </si>
  <si>
    <t>Title of 12(b) Security</t>
  </si>
  <si>
    <t>Common Stock</t>
  </si>
  <si>
    <t>Security Exchange Name</t>
  </si>
  <si>
    <t>NASDAQ</t>
  </si>
  <si>
    <t>CONSOLIDATED BALANCE SHEETS - USD ($) $ in Thousands</t>
  </si>
  <si>
    <t>Dec. 31, 2019</t>
  </si>
  <si>
    <t>Current assets:</t>
  </si>
  <si>
    <t>Cash and cash equivalents</t>
  </si>
  <si>
    <t>Short-term investments</t>
  </si>
  <si>
    <t>Contracts receivable and retainage, net</t>
  </si>
  <si>
    <t>Contract assets</t>
  </si>
  <si>
    <t>Prepaid expenses and other assets</t>
  </si>
  <si>
    <t>Inventory</t>
  </si>
  <si>
    <t>Assets held for sale</t>
  </si>
  <si>
    <t>Total current assets</t>
  </si>
  <si>
    <t>Property, plant and equipment, net</t>
  </si>
  <si>
    <t>Other noncurrent assets</t>
  </si>
  <si>
    <t>Total assets</t>
  </si>
  <si>
    <t>Current liabilities:</t>
  </si>
  <si>
    <t>Accounts payable</t>
  </si>
  <si>
    <t>Contract liabilities</t>
  </si>
  <si>
    <t>Accrued expenses and other liabilities</t>
  </si>
  <si>
    <t>Total current liabilities</t>
  </si>
  <si>
    <t>Other noncurrent liabilities</t>
  </si>
  <si>
    <t>Total liabilities</t>
  </si>
  <si>
    <t>Shareholders’ equity:</t>
  </si>
  <si>
    <t>Preferred stock, no par value, 5,000 shares authorized, no shares issued and outstanding</t>
  </si>
  <si>
    <t xml:space="preserve"> </t>
  </si>
  <si>
    <t>Common stock, no par value, 30,000 shares authorized, 15,290 shares issued and outstanding at March 31, 2020 and 15,263 at December 31, 2019</t>
  </si>
  <si>
    <t>Additional paid-in capital</t>
  </si>
  <si>
    <t>Retained earnings</t>
  </si>
  <si>
    <t>Total shareholders’ equity</t>
  </si>
  <si>
    <t>Total liabilities and shareholders’ equity</t>
  </si>
  <si>
    <t>CONSOLIDATED BALANCE SHEETS (Parenthetical) - $ / shares</t>
  </si>
  <si>
    <t>Statement Of Financial Position [Abstract]</t>
  </si>
  <si>
    <t>Preferred stock, no par value</t>
  </si>
  <si>
    <t>Preferred stock, shares authorized (in shares)</t>
  </si>
  <si>
    <t>Preferred stock, shares issued (in shares)</t>
  </si>
  <si>
    <t>Preferred stock, shares outstanding (in shares)</t>
  </si>
  <si>
    <t>Common stock, no par value</t>
  </si>
  <si>
    <t>Common stock, shares authorized (in shares)</t>
  </si>
  <si>
    <t>Common stock, shares issued (in shares)</t>
  </si>
  <si>
    <t>Common stock, shares outstanding (in shares)</t>
  </si>
  <si>
    <t>CONSOLIDATED STATEMENTS OF OPERATIONS (UNAUDITED) - USD ($) $ in Thousands</t>
  </si>
  <si>
    <t>Mar. 31, 2019</t>
  </si>
  <si>
    <t>Income Statement [Abstract]</t>
  </si>
  <si>
    <t>Revenue</t>
  </si>
  <si>
    <t>Cost of revenue</t>
  </si>
  <si>
    <t>Gross profit (loss)</t>
  </si>
  <si>
    <t>General and administrative expense</t>
  </si>
  <si>
    <t>Impairments and (gain) loss on assets held for sale</t>
  </si>
  <si>
    <t>Other (income) expense, net</t>
  </si>
  <si>
    <t>Operating income (loss)</t>
  </si>
  <si>
    <t>Interest (expense) income, net</t>
  </si>
  <si>
    <t>Net income (loss) before income taxes</t>
  </si>
  <si>
    <t>Income tax (expense) benefit</t>
  </si>
  <si>
    <t>Net income (loss)</t>
  </si>
  <si>
    <t>Per share data:</t>
  </si>
  <si>
    <t>Basic and diluted income (loss) per common share</t>
  </si>
  <si>
    <t>CONSOLIDATED STATEMENTS OF CHANGES IN SHAREHOLDERS' EQUITY (UNAUDITED) - USD ($) shares in Thousands, $ in Thousands</t>
  </si>
  <si>
    <t>Total</t>
  </si>
  <si>
    <t>Additional Paid-In Capital</t>
  </si>
  <si>
    <t>Retained Earnings</t>
  </si>
  <si>
    <t>Beginning Balance at Dec. 31, 2018</t>
  </si>
  <si>
    <t>Beginning Balance (in shares) at Dec. 31, 2018</t>
  </si>
  <si>
    <t>Increase (Decrease) in Stockholders' Equity [Roll Forward]</t>
  </si>
  <si>
    <t>Vesting of restricted stock</t>
  </si>
  <si>
    <t>Vesting of restricted stock (in shares)</t>
  </si>
  <si>
    <t>Stock-based compensation expense</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CASH FLOWS (UNAUDITED) - USD ($) $ in Thousands</t>
  </si>
  <si>
    <t>Cash flows from operating activities:</t>
  </si>
  <si>
    <t>Adjustments to reconcile net income (loss) to net cash provided by (used in) operating activities:</t>
  </si>
  <si>
    <t>Depreciation and lease asset amortization</t>
  </si>
  <si>
    <t>Other amortization, net</t>
  </si>
  <si>
    <t>Bad debt expense</t>
  </si>
  <si>
    <t>Asset impairments</t>
  </si>
  <si>
    <t>(Gain) loss on sale of assets held for sale, net</t>
  </si>
  <si>
    <t>(Gain) loss on sale of fixed assets and other assets, net</t>
  </si>
  <si>
    <t>Changes in operating assets and liabilities:</t>
  </si>
  <si>
    <t>Prepaid expenses, inventory and other current assets</t>
  </si>
  <si>
    <t>Accrued expenses and other current liabilities</t>
  </si>
  <si>
    <t>Noncurrent assets and liabilities, net (including long-term retainage)</t>
  </si>
  <si>
    <t>Net cash provided by (used in) operating activities</t>
  </si>
  <si>
    <t>Cash flows from investing activities:</t>
  </si>
  <si>
    <t>Capital expenditures</t>
  </si>
  <si>
    <t>Proceeds from sale of property, plant and equipment</t>
  </si>
  <si>
    <t>Purchases of short-term investments</t>
  </si>
  <si>
    <t>Maturities of short-term investments</t>
  </si>
  <si>
    <t>Net cash used in investing activities</t>
  </si>
  <si>
    <t>Cash flows from financing activities:</t>
  </si>
  <si>
    <t>Payment of financing cost</t>
  </si>
  <si>
    <t>Tax payments for vested stock withholdings</t>
  </si>
  <si>
    <t>Net cash used in financing activities</t>
  </si>
  <si>
    <t>Net decrease in cash and cash equivalents</t>
  </si>
  <si>
    <t>Cash and cash equivalents, beginning of period</t>
  </si>
  <si>
    <t>Cash and cash equivalents, end of period</t>
  </si>
  <si>
    <t>ORGANIZATION AND SUMMARY OF SIGNIFICANT ACCOUNTING POLICIES</t>
  </si>
  <si>
    <t>Organization Consolidation And Presentation Of Financial Statements [Abstract]</t>
  </si>
  <si>
    <t>1. ORGANIZATION AND SUMMARY OF SIGNIFICANT ACCOUNTING POLICIES Nature of Operations Gulf Island Fabrication, Inc. (together with its subsidiaries, “Gulf Island,” "the Company," "we," "us" and "our") is a leading fabricator of complex steel structures, modules and marine vessels, and a provider of project management, hookup, commissioning, repair, maintenance and civil construction services. Our customers include United States ("U.S.") and, to a lesser extent, international energy producers; refining, petrochemical, LNG, industrial, power and marine operators; EPC companies; and certain agencies of the U.S. government. We operate and manage our business through two operating divisions ("Shipyard" and "Fabrication &amp; Services") and one non-operating division ("Corporate"), which represent our reportable segments. Our corporate headquarters is located in Houston, Texas, with operating facilities located in Houma, Jennings and Lake Charles, Louisiana. See Note 7 for discussion of our realigned reportable segments and discussion of our anticipated closure of the Jennings Yard. Significant projects in our backlog include the fabrication of an offshore jacket and deck as well as modules for an offshore facility; material supply for an offshore jacket and deck; and construction of three harbor tug vessels, three regional class research vessels, three vehicle ferries, an ice-breaker tug, and five towing, salvage and rescue ships. Projects completed in recent years include the expansion of a paddle wheel riverboat; fabrication of petrochemical modules as well as a meteorological tower and platform for an offshore wind project; and construction of seven harbor tug vessels and two towboats. Other completed projects include the fabrication of wind turbine foundations for the first offshore wind project in the U.S.; and construction of two technologically-advanced OSVs, two of the largest liftboats servicing the Gulf of Mexico ("GOM"), one of the deepest production jackets in the GOM, and the first single point anchor reservoir ("SPAR") hull fabricated in the U.S. 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Our Consolidated Balance Sheet ("Balance Sheet") at December 31, 2019, has been derived from the audited financial statements at that date, but does not include all of the information and footnotes required by GAAP for complete financial statements. For further information, refer to the Financial Statements and related footnotes included in our 2019 Annual Report. Liquidity Outlook In recent years our operating results and cash flows have been impacted by lower margins due to competitive pricing, a significant underutilization of our facilities and losses on certain projects. As a result, we implemented initiatives to improve and maintain our liquidity (including reducing the compensation of our executive officers and directors and reducing the size of our board), reduce our reliance on the fabrication of structures and marine vessels associated with the offshore oil and gas sector, improve our resource utilization and centralize our key project resources, and improve our competitiveness and project execution. These initiatives are ongoing, and while we can provide no assurances that the initiatives will achieve our desired results, Operating Cycle The durations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 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revenue recognition for our contracts, including application of the percentage-of-completion method, estimating costs to complete each contract and the recognition of incentives, unapproved change orders, claims and liquidated damages; fair value and recoverability assessments that must be periodically performed with respect to long-lived assets and our assets held for sale; determination of deferred income tax assets, liabilities and related valuation allowances; reserves for bad debts; liabilities related to self-insurance programs; and the impacts of the Coronavirus (“COVID-19”) and low oil prices on our business, estimates and judgments as discussed further below. If the underlying estimates and assumptions upon which our Financial Statements are based change in the future, actual amounts may differ materially from those included in the Financial Statements. COVID- 19 - COVID-19 is a widespread public health crisis that is adversely affecting the economies and financial markets globally. In March 2020, the World Health Organization declared COVID-19 a pandemic and the U.S. President has announced a national emergency relating to COVID-19. National, state and local authorities have recommended social distancing and imposed, or are considering, quarantine and isolation measures on large portions of the population, including mandatory business closures. These measures, while intended to protect human life, have had and are expected to continue to have a significant impact on domestic and foreign economies of uncertain severity and duration. The effectiveness of economic stabilization efforts, including proposed government payments to affected citizens and industries, is uncertain. Due to COVID-19 and related measures, there has been a decline in the demand for, and thus prices of, oil and these declines have been exacerbated by a market share dispute between the world’s largest oil producers. Some economists are predicting the U.S. may enter a recession of unknown duration. The extent to which COVID-19 and low oil prices may adversely impact our business, prospects, financial condition, operating results and cash flows depends on future developments that are highly uncertain and unpredictable. As a result of this current level of uncertainty over the economic and operational impacts of COVID-19 and low oil prices, the related business and financial impacts cannot be reasonably estimated at this time, and may include, among other things, unanticipated project costs due to project disruptions and schedule delays, lower labor productivity, lack of performance by subcontractors and suppliers, and contract disputes, including claims. Events and changes in circumstances arising after this Report resulting from the impacts of COVID-19, if any, will be reflected in management’s estimates for future periods. Income (Loss) Per Share Basic income (loss) per share is calculated by dividing net income (loss) by the weighted average number of common shares outstanding for the period. Diluted income (loss) per share reflects the assumed conversion of dilutive securities. See Note 6 for calculations of our basic and diluted income (loss) per share. Cash Equivalents and Short-Term Investments Cash Equivalents - We consider investments with original maturities of three months or less when purchased to be cash equivalents. Short-Term Investments - We consider investments with original maturities of more than three months but less than twelve months to be short-term investments. At March 31, 2020, our short-term investments include U.S. Treasuries with original maturities of less than six months. We intend to hold these investments until maturity and it is not more likely than not that we would be required to sell the investments prior to their maturity. The investments are stated at amortized cost, which approximates fair value due to their near-term maturities. All short-term investments are traded on active markets with quoted prices and represent level 1 fair value measurements.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i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 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Statement of Operations. Tax payments made on behalf of employees to taxing authorities in order to satisfy employee income tax withholding obligations from the vesting of shares under our stock-based compensation plans are classified as a financing activity on our Statement of Cash Flows. Assets Held for Sale Assets held for sale are measured at the lower of their carrying amount or fair value less cost to sell. See Note 3 for further discussion of our assets held for sale. Depreci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Long-Lived Assets Long-lived assets, which include property, plant and equipment and our lease assets included within other noncurrent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recording the excess of the carrying amount of the asset or asset group over its fair value as an impairment charge. Fair value is determined based on discounted cash flows, appraised values or third-party indications of value, as appropriate. 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See Note 3 for discussion of our assets held for sale. 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or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costs of engineering, materials, components, equipment, labor and subcontracts;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the three months ended March 31, 2020 and 2019.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unapproved change orders, claims, incentives and liquidated damages. Additional Disclosures - Topic 606 also requires enhanced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March 31, 2020 and December 31, 2019, we had no deferred pre-contract costs. Other (Income) Expense, Net Other (income) expense, net, generally represents recoveries or provisions for bad debts, gains or losses associated with the sale or disposition of property and equipment other than assets held for sale, and income or expense associated with certain nonrecurring items. For the three months ended March 31, 2020, other (income) expense also includes a gain of approximately $10.0 million associated with the settlement of a contract dispute for a project completed in 2015. 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changing tax laws, significant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New Accounting Standards Financial instruments - In June 2016, the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currently evaluating the effect that the new standard will have on our financial position, results of operations and related disclosures. Income taxes - In December 2019, the FASB issued ASU 2019-12, to simplify the accounting for income taxes by removing certain exceptions to the general principles and simplify areas such as franchise taxes, step-up in tax basis goodwill, separate entity financial statements and interim recognition of enacted tax laws or rate changes. The new standard will be effective for us in the first quarter 2021. We are currently evaluating the effect that the new standard will have on our financial position, results of operations and related disclosures.</t>
  </si>
  <si>
    <t>REVENUE, CONTRACT ASSETS AND LIABILITIES AND OTHER CONTRACT MATTERS</t>
  </si>
  <si>
    <t>Revenue From Contract With Customer [Abstract]</t>
  </si>
  <si>
    <t>2. REVENUE, CONTRACT ASSETS AND LIABILITIES AND OTHER CONTRACT MATTERS As discussed in Note 1, we recognize revenue for our contracts in accordance with Topic 606. Summarized below are required disclosures under Topic 606 and other relevant guidance. Disaggregation of Revenue The following tables summarize revenue for each of our operating segments, disaggregated by contract type, for the three months ended March 31, 2020 and 2019 (in thousands):
Three Months Ended March 31, 2020
Shipyard
F&amp;S
Eliminations
Total
Contract Type
Fixed-price and unit-rate (1)
$
44,302
$
24,557
$
(85
)
$
68,774
T&amp;M (2)
1,257
6,925
—
8,182
Other
—
1,961
(362
)
1,599
Total
$
45,559
$
33,443
$
(447
)
$
78,555
Three Months Ended March 31, 2019 (3)
Shipyard
F&amp;S
Eliminations
Total
Contract Type
Fixed-price and unit-rate (1)
$
34,450
$
17,497
$
(73
)
$
51,874
T&amp;M (2)
2,961
10,622
—
13,583
Other
—
2,474
(326
)
2,148
Total
$
37,411
$
30,593
$
(399
)
$
67,605
(1)
Revenue is recognized as the contract is progressed over time.
(2)
Revenue is recognized at contracted rates when the work is performed and costs are incurred.
(3)
See Note 7 for discussion of our realigned operating divisions. Future Performance Obligations Required Under Contracts The following table summarizes our remaining performance obligations by operating segment at March 31, 2020 (in thousands):
Segment
Performance Obligations
Shipyard (1)
$
449,258
Fabrication &amp; Services
29,191
Total
$
478,449
(1)
Amount excludes approximately $21.9 million of remaining performance obligations related to contracts for the construction of two MPSVs that are subject to dispute pursuant to termination notices from our customer. See Note 5 for further discussion of these contracts. We expect to recognize revenue for our remaining performance obligations at March 31, 2020, in the following periods (in thousands):
Year
Performance Obligations
Remainder 2020
$
144,680
2021
183,269
2022
127,841
Thereafter
22,659
Total
$
478,449
Contracts Assets and Liabilities Revenue recognition and customer invoicing for our fixed-price and unit-rate contracts may occur at different times. Revenue recognition is based upon our estimated percentage-of-completion as discussed in Note 1; however, customer invoicing is generally dependent upon contractual billing terms, which could provide for customer payments in advance of performing the work, milestone billings based on the completion of certain phases of the work, or when services are provided. Revenue recognized in excess of amounts billed is reflected as contract assets on our Balance Sheet. Amounts billed in excess of revenue recognized, and accrued contract losses, are reflected as contract liabilities on our Balance Sheet. Information with respect to uncompleted contracts at March 31, 2020 and December 31, 2019 is as follows (in thousands):
March 31,
December 31,
2020
2019
Contract assets
$
64,905
$
52,128
Contract liabilities (1), (2), (3)
(11,571
)
(26,271
)
Contracts in progress, net
$
53,334
$
25,857
(1)
The decrease in contract liabilities
(2)
Revenue recognized during the three months ended March 31, 2020 and 2019 related to amounts included in our contract liabilities balance at December 31, 2019 and 2018, was $17.0 million and $13.5 million, respectively.
(3)
Contract liabilities at March 31, 2020 and December 31, 2019, includes accrued contract losses of $4.6 million and $6.4 million, respectively. See "Project Changes in Estimates" Allowance for Doubtful Accounts Our provision for bad debts is included in other (income) expense, net on our Statement of Operations. Our provision for bad debts for the three months ended March 31, 2020 and 2019, and our allowance for doubtful accounts at March 31, 2020 and December 31, 2019, were not significant. Variable Consideration For the three months ended March 31, 2020 and 2019, we had no material amounts in revenue related to unapproved change orders, claims or incentives. However, at March 31, 2020 and December 31, 2019, certain projects reflected a reduction to our estimated contract price for liquidated damages of $11.8 million and $12.9 million, respectively, of which $11.2 million was recorded during 2017. Changes in Project Estimates Changes in Estimates for 2020 - For the three months ended March 31, 2020, significant changes in estimated margins on projects negatively impacted operating results for our Shipyard Division by $1.2 million and benefited operating results for our Fabrication &amp; Services Division by $0.9 million. The changes in estimates were associated with the following: Shipyard Division
•
Forty-Vehicle Ferry Projects - Increased forecast costs and forecast liquidated damages of $1.2 million for our two, forty-vehicle ferry projects, primarily associated with increased craft labor and material costs and extensions of schedule. The increases were primarily due to anticipated rework for the first vessel, including potential reconstruction of previously completed portions of the vessel, resulting from the determination that portions of the vessel structure are outside of acceptable tolerance levels. The previous construction activities were performed by our former Fabrication Division prior to transferring management and project execution responsibility of the vessels to our Shipyard Division in the first quarter 2020 as discussed further in Note 7. At March 31, 2020, the projects were approximately 42% and 55% complete and are forecast to be completed in 2020 and 2021. The projects were in a loss position at March 31, 2020 and our reserve for estimated losses was $3.3 million. If future craft labor productivity and subcontractor costs differ from our current estimates, we are unable to achieve our progress estimates, our schedules are further extended or the projects incur additional schedule liquidated damages, the projects would experience further losses. Fabrication &amp; Services Division
•
Paddle Wheel Riverboat and Subsea Components Projects - Reduced forecast costs and increased contract price of $0.9 million for our paddle wheel riverboat and subsea components projects, primarily associated with reduced craft labor and subcontracted services costs and change orders. The benefits were primarily due to better than anticipated labor productivity and favorable resolution of change orders with subcontractors and the customers. At March 31, 2020, the projects were both complete. Changes in Estimates for 2019 - For the three months ended March 31, 2019, individual projects with significant changes in estimated margins did not have a material net impact on our operating results. Other Project Matters Project Tariffs - Certain imported materials used, or forecast to be used, for our projects are currently subject to existing, new or increased tariffs or duties. We believe such amounts, if incurred, are recoverable from our customers under the contractual provisions of our contracts; however, we can provide no assurances that we will successfully recover such amounts. Other – At March 31, 2020 and December 31, 2019, other noncurrent assets on our Balance Sheet included $3.0 million of retention for a previously completed project in our Fabrication &amp; Services Division for the fabrication of petrochemical modules. This retention is billable to the customer upon expiration of the contractual warranty period, which is expected to occur in the second quarter 2020. In January 2020, the customer entered into a restructuring through a prepackaged Chapter 11 bankruptcy process and received court approval in March 2020. The restructuring is intended to enable the customer to fulfill its commitments to suppliers, including payment of our retention; however, it could delay the timing of collection of the retention</t>
  </si>
  <si>
    <t>ASSETS HELD FOR SALE</t>
  </si>
  <si>
    <t>Assets Held For Sale Not Part Of Disposal Group [Abstract]</t>
  </si>
  <si>
    <t xml:space="preserve">3. ASSETS HELD FOR SALE Our assets held for sale at March 31, 2020, primarily consisted of three 660-ton crawler cranes and a deck barge. A summary of our assets held for sale at March 31, 2020 and December 31, 2019, is as follows (in thousands):
March 31,
December 31,
Assets
2020
2019
Machinery and equipment
$
15,338
$
17,618
Accumulated depreciation
(7,256
)
(8,612
)
Total assets held for sale
$
8,082
$
9,006
During the three months ended March 31, 2020 and 2019, we received proceeds of $1.1 million and $0.4 million, respectively, related to the sale of assets that were held for sale. During the three months ended March 31, 2020, no gain or loss was recognized on the asset sales as the proceeds approximated the carrying value of the assets. During the three months ended March 31, 2019, we recorded a gain of $0.4 million on the asset sales and recorded impairments of $0.3 million related to other assets that were held for sale. </t>
  </si>
  <si>
    <t>CREDIT FACILITIES</t>
  </si>
  <si>
    <t>Debt Disclosure [Abstract]</t>
  </si>
  <si>
    <t>4. CREDIT FACILITIES Credit Agreement We have a $40.0 million revolving credit facility (“Credit Agreement”) with Hancock Whitney Bank ("Whitney Bank") that can be used for borrowings or letters of credit that matures June 9, 2021. On February 28, 2020, we amended our Credit Agreement to amend our financial covenants. Our amended quarterly financial covenants at March 31, 2020, and for the remaining term of the Credit Agreement, are as follows:
•
Ratio of current assets to current liabilities of not less than 1.25:1.00;
•
Minimum tangible net worth of at least the sum of $130.0 million, plus 100% of the proceeds from any issuance of stock or other equity after deducting of any fees, commissions, expenses and other costs incurred in such offering;
•
Minimum cash, cash equivalents and short-term investments of $40.0 million; and
•
Ratio of funded debt to tangible net worth of not more than 0.50:1.00. Our Credit Agreement also includes restrictions regarding our ability to: (i) grant liens; (ii) make certain loans or investments; (iii) incur additional indebtedness or guarantee other indebtedness in excess of specified levels; (iv) make any material change to the nature of our business or undergo a fundamental change; (v) make any material dispositions; (vi) acquire another company or all or substantially all of its assets; (vii) enter into a merger, consolidation, or sale leaseback transaction; or (viii) declare and pay dividends if any potential default or event of default occurs. Interest on borrowings under the Credit Agreement may be designated, at our option, as either the Wall Street Journal At March 31, 2020, we had no outstanding borrowings under our Credit Agreement and $9.8 million of outstanding letters of credit to support our projects, providing $30.2 million of available capacity. At March 31, 2020, we were in compliance with all of our financial covenants, with a tangible net worth of $159.3 million (as defined by the Credit Agreement); total cash, cash equivalents and short-term investments of $68.6 million; a ratio of current assets to current liabilities of 1.80 to 1.00; and a ratio of funded debt to tangible net worth of 0.06:1.00. Surety Bonds We issue surety bonds in the ordinary course of business to support our projects. At March 31, 2020, we had $411.8 million of outstanding surety bonds. Loan Agreement On April 17, 2020, we entered into an unsecured loan in the aggregate amount of $10.0 million (“PPP Loan”) with Whitney Bank pursuant to the Paycheck Protection Program (“PPP”), which is sponsored by the Small Business Administration (“SBA”), and is part of the Coronavirus Aid, Relief, and Economic Security Act (“CARES Act”). We received a consent from Whitney Bank that allows the PPP Loan to be included as permitted debt under our debt covenants in our Credit Agreement and is subject to, among other things, compliance with the CARES Act and use of the PPP Loan proceeds only for permissible purposes and in a manner intended to maximize our entitlement to forgiveness of the PPP Loan. See Note 8 for further discussion of the PPP Loan.</t>
  </si>
  <si>
    <t>COMMITMENTS AND CONTINGENCIES</t>
  </si>
  <si>
    <t>Commitments And Contingencies Disclosure [Abstract]</t>
  </si>
  <si>
    <t>5. COMMITMENTS AND CONTINGENCIE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awsuits, legal proceedings and claims cannot be predicted with certainty, we believe that the outcome of any such proceedings, even if determined adversely, would not have a material adverse effect on our financial position, results of operations or cash flows. MPSV Termination Letter During the first quarter 2018, we received notices of termination of the contracts for the construction of two MPSVs from one of our Shipyard Division customers. We dispute the purported terminations and disagree with the customer’s reasons for such terminations. Pending the resolution of the dispute, we have ceased all work and the partially completed vessels and associated equipment and materials remain at our facility in Houma, Louisiana. The customer also made claims under the bonds issued by the Surety in connection with the construction of the vessels. We have discussed with the Surety our disagreement with the customer's purported terminations and its claims and continue to confer with the Surety regarding the dispute with the customer. On October 2, 2018, we filed a lawsuit against the customer to enforce our rights and remedies under the applicable construction contracts. Our lawsuit disputes the propriety of the customer’s purported terminations of the construction contracts and seeks to recover damages associated with the customer’s actions. The customer filed its response to our lawsuit denying many of the allegations in the lawsuit and asserting a counterclaim against us seeking, among other things, declaratory judgment as to the validity of the customer’s purported terminations of the construction contracts and other purported claims for which the customer is seeking damages in an unspecified amount. We have filed a response to the counterclaim denying all of the customer’s claims. The customer subsequently filed an amendment to its counterclaim to add claims by the customer against the Surety. The customer also filed a motion for partial summary judgment with the trial court seeking, among other things, to obtain possession of the vessels. A hearing on the motion was held on May 28, 2019, and the customer's request to obtain possession of the vessels was denied by the trial court. The customer subsequently filed a second motion for partial summary judgment re-urging its previously denied request to obtain possession of the vessels. A hearing on the second motion was held on November 5, 2019, and the customer’s request to obtain possession of the vessels was again denied by the trial court. Thereafter, the customer requested that the appellate court exercise its discretion and review the trial court’s denial of the customer’s second motion. We have opposed the discretionary appellate review request of the customer and the appellate matter is pending. We are unable to estimate the probability of a favorable or unfavorable outcome with respect to the dispute or estimate the amount of potential loss, if any, related to this matter. We can provide no assurances that we will not incur additional costs as we pursue our rights and remedies under the contracts and defend against the customer’s claims. At March 31, 2020 and December 31, 2019, other noncurrent assets on our Balance Sheet included a net contract asset of $12.5 million, which consisted of our contract asset, accrued contract losses, and deferred revenue balances at the time of the customer's purported terminations of the contracts. In April 2020, the customer announced it was entering into a restructuring through a prepackaged Chapter 11 bankruptcy process. However, as of the filing date of this Report, the customer had not filed for Chapter 11. We hold first priority security interests and liens against the MPSVs that secure the obligations owed to us by the customer. Insurance We may be exposed to future losses through our use of deductibles and self-insured retentions for our exposures related to third party liability and workers' compensation. We expect liabilities in excess of any deductibles and self-insured retentions to be covered by insurance. To the extent we are self-insured, reserves are recorded based upon our estimates, with input from legal and insurance advisors. Changes in assumptions, as well as changes in actual experience, could cause these estimates to change. Letters of Credit and Surety Bonds We obtain letters of credit under our Credit Agreement or surety bonds from financial institutions to provide to our customers in order to secure advance payments or guarantee performance under our contracts, or in lieu of retention being withheld on our contracts. With respect to a letter of credit under our Credit Agreement, any payment in the event of non-performance under a contract would become a borrowing under our Credit Agreement and thus a direct obligation. With respect to a surety bond, any payment in the event of non-performance is subject to indemnification of the Surety by us, which may require us to borrow under our Credit Agreement. When a contract is complete, the contingent obligation terminates, and letters of credit or surety bonds are returned. See Note 4 for further discussion of our Credit Agreement and surety bonds.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t>
  </si>
  <si>
    <t>INCOME (LOSS) PER SHARE</t>
  </si>
  <si>
    <t>Earnings Per Share [Abstract]</t>
  </si>
  <si>
    <t>6. INCOME (LOSS) PER SHARE The following table presents the computation of basic and diluted income (loss) per share for the three months ended March 31, 2020 and 2019 (in thousands, except per share data):
Three
2020
2019
Net income (loss) attributable to common shareholders
$
5,905
$
(3,042
)
Weighted-average shares (1)
15,275
15,151
Basic and diluted income (loss) per common share
$
0.39
$
(0.20
) (1) We have no dilutive securities.</t>
  </si>
  <si>
    <t>OPERATING SEGMENTS</t>
  </si>
  <si>
    <t>Segment Reporting [Abstract]</t>
  </si>
  <si>
    <t>7. OPERATING SEGMENTS During 2019, we operated and managed our business through three operating divisions ("Fabrication," "Shipyard" and "Services") and one non-operating division ("Corporate"), which represented our reportable segments. In the first quarter 2020, our Fabrication and Services Divisions were operationally combined to form an integrated new division called Fabrication &amp; Services. The operational combination will enable us to capitalize on the best practices and execution experience of the former divisions and maximize the utilization of our resources. In addition to the division combination, in the first quarter 2020, management and project execution responsibility for our two, forty-vehicle ferry projects was transferred from our former Fabrication Division to our Shipyard Division to better align the supervision and construction of these vessels with the capabilities and expertise of our Shipyard Division. Accordingly, results for these projects for 2019 were reclassified from our former Fabrication Division to our Shipyard Division to conform to the presentation of these projects for 2020. Shipyard Division - Our Shipyard Division fabricates newbuild marine vessels, including OSVs, MPSVs, research vessels, tugboats, salvage vessels, towboats, barges, drydocks, anchor handling vessels, and lift boats; provides marine repair and maintenance services, including steel repair, blasting and painting services, electrical systems repair, machinery and piping system repairs, and propeller, shaft, and rudder reconditioning; and performs conversion projects to lengthen vessels and modify vessels to permit their use for a different type of activity or enhance their capacity or functionality. These activities are performed at our facilities in Houma, Jennings and Lake Charles, Louisiana. In the first quarter 2020, we announced our intent to close the Jennings Yard upon completion of our harbor tug projects, which is forecast to occur in the third quarter 2020. Fabrication &amp; Services Division - Our Fabrication &amp; Services (“F&amp;S”) Division fabricates modules, skids and piping systems for onshore refining, petrochemical, LNG and industrial facilities and offshore facilities; fabricates foundations, secondary steel components and support structures for alternative energy developments and coastal mooring facilities; fabricates offshore production platforms and associated structures, including jacket foundations, piles and topsides for fixed production and utility platforms, as well as hulls and topsides for floating production and utility platforms; fabricates other complex steel structures and components; provides services on offshore platforms, including welding, interconnect piping and other services required to connect production equipment and service modules and equipment; provides on-site construction and maintenance services on inland platforms and structures and industrial facilities; and performs municipal and drainage projects, including pump stations, levee reinforcement, bulkheads and other public works. These activities are performed at our facility in Houma, Louisiana. Corporate Division - Our Corporate Division includes costs that do not directly relate to our two operating divisions. Such costs include, but are not limited to, costs of maintaining our corporate office, executive management salaries and incentives, board of directors' fees, litigation related costs, and costs associated with overall corporate governance and being a publicly traded company. Costs incurred by our Corporate Division on behalf of our operating divisions are allocated to the operating divisions. Such costs include, but are not limited to, human resources, insurance, sales and marketing, information technology and accounting. We generally evaluate the performance of, and allocate resources to, our divisions based upon gross profit (loss) and operating income (loss). Segment assets are comprised of all assets attributable to each division. Intersegment revenues are priced at the estimated fair value of work performed. Summarized financial information for our segments as of and for the three months ended March 31, 2020 and 2019, are as follows (in thousands):
Three Months Ended March 31, 2020
Shipyard
F&amp;S
Corporate
Consolidated
Revenue
$
45,559
$
33,443
$
(447
)
$
78,555
Gross profit (loss)
(1,224
)
970
—
(254
)
Operating income (loss)
(1,899
)
10,165
(2,330
)
5,936
Depreciation and amortization expense
787
1,358
75
2,220
Capital expenditures
1,443
681
—
2,124
Total assets (1)
109,651
70,886
70,492
251,029
Three Months Ended March (2)
Shipyard
F&amp;S
Corporate
Consolidated
Revenue
$
37,411
$
30,593
$
(399
)
$
67,605
Gross profit (loss)
(280
)
969
(136
)
553
Operating loss
(904
)
(251
)
(2,127
)
(3,282
)
Depreciation and amortization expense
1,109
1,341
102
2,552
Capital expenditures
22
228
—
250
Total assets (1)
96,961
86,348
75,406
258,715
__________________
(1)
Cash and short-term investments are reported within our Corporate Division. Total assets previously reported for 2019 have been recast to conform to our presentation for 2020.
(2)
Revenue of $0.8 million associated with our two, forty-vehicle ferry projects for 2019 was reclassified from our former Fabrication Division to our Shipyard Division to conform to the presentation of these projects for 2020 (the projects had no significant gross profit for 2019).</t>
  </si>
  <si>
    <t>SUBSEQUENT EVENTS</t>
  </si>
  <si>
    <t>Subsequent Events [Abstract]</t>
  </si>
  <si>
    <t xml:space="preserve">8. SUBSEQUENT EVENTS As discussed in Note 4, on April 17, 2020, we entered into the PPP Loan with Whitney Bank for proceeds of $10.0 million pursuant to the PPP, which is sponsored by the SBA and is part of the CARES Act. The PPP provides for loans to qualifying businesses, the proceeds of which may only be used for payroll costs, rent, utilities, mortgage interest, and interest on other pre-existing indebtedness (the “permissible expenses”). The PPP Loan matures on April 17, 2022, bears interest at a fixed rate of 1.0 percent per annum, and is payable in monthly installments commencing on November 17, 2020. The PPP Loan may be prepaid at any time prior to maturity with no prepayment penalties. The PPP Loan, and accrued interest, may be forgiven partially or in full, if certain conditions are met. The most significant of the conditions are:
•
Only amounts expended for permissible expenses during the eight-week period following April 17, 2020 (the “covered period”) are eligible for loan forgiveness;
•
Of the total amount of permissible expenses for which forgiveness can be granted, at least 75% must be for payroll costs, or a proportionate reduction of the maximum loan forgiveness amount will occur; and
•
If there are reductions in employee headcount (or employee compensation is reduced by more than 25%) during the covered period, a further reduction of the maximum loan forgiveness amount will occur. In order to obtain full forgiveness of the PPP Loan, we must request forgiveness and provide satisfactory documentation in accordance with applicable SBA guidelines. We will be obligated to repay any portion of the principal amount of the PPP Loan that is not forgiven, together with accrued interest. We intend to use the PPP Loan proceeds for only permissible purposes; however, we can provide no assurances that we will be eligible for forgiveness of the PPP Loan, in whole or in part. </t>
  </si>
  <si>
    <t>ORGANIZATION AND SUMMARY OF SIGNIFICANT ACCOUNTING POLICIES (Policies)</t>
  </si>
  <si>
    <t>Nature of Operations</t>
  </si>
  <si>
    <t>Nature of Operations Gulf Island Fabrication, Inc. (together with its subsidiaries, “Gulf Island,” "the Company," "we," "us" and "our") is a leading fabricator of complex steel structures, modules and marine vessels, and a provider of project management, hookup, commissioning, repair, maintenance and civil construction services. Our customers include United States ("U.S.") and, to a lesser extent, international energy producers; refining, petrochemical, LNG, industrial, power and marine operators; EPC companies; and certain agencies of the U.S. government. We operate and manage our business through two operating divisions ("Shipyard" and "Fabrication &amp; Services") and one non-operating division ("Corporate"), which represent our reportable segments. Our corporate headquarters is located in Houston, Texas, with operating facilities located in Houma, Jennings and Lake Charles, Louisiana. See Note 7 for discussion of our realigned reportable segments and discussion of our anticipated closure of the Jennings Yard. Significant projects in our backlog include the fabrication of an offshore jacket and deck as well as modules for an offshore facility; material supply for an offshore jacket and deck; and construction of three harbor tug vessels, three regional class research vessels, three vehicle ferries, an ice-breaker tug, and five towing, salvage and rescue ships. Projects completed in recent years include the expansion of a paddle wheel riverboat; fabrication of petrochemical modules as well as a meteorological tower and platform for an offshore wind project; and construction of seven harbor tug vessels and two towboats. Other completed projects include the fabrication of wind turbine foundations for the first offshore wind project in the U.S.; and construction of two technologically-advanced OSVs, two of the largest liftboats servicing the Gulf of Mexico ("GOM"), one of the deepest production jackets in the GOM, and the first single point anchor reservoir ("SPAR") hull fabricated in the U.S.</t>
  </si>
  <si>
    <t>Basis of Presentation</t>
  </si>
  <si>
    <t xml:space="preserve">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Our Consolidated Balance Sheet ("Balance Sheet") at December 31, 2019, has been derived from the audited financial statements at that date, but does not include all of the information and footnotes required by GAAP for complete financial statements. For further information, refer to the Financial Statements and related footnotes included in our 2019 Annual Report. </t>
  </si>
  <si>
    <t>Liquidity Outlook</t>
  </si>
  <si>
    <t xml:space="preserve">Liquidity Outlook In recent years our operating results and cash flows have been impacted by lower margins due to competitive pricing, a significant underutilization of our facilities and losses on certain projects. As a result, we implemented initiatives to improve and maintain our liquidity (including reducing the compensation of our executive officers and directors and reducing the size of our board), reduce our reliance on the fabrication of structures and marine vessels associated with the offshore oil and gas sector, improve our resource utilization and centralize our key project resources, and improve our competitiveness and project execution. These initiatives are ongoing, and while we can provide no assurances that the initiatives will achieve our desired results, </t>
  </si>
  <si>
    <t>Operating Cycle</t>
  </si>
  <si>
    <t>Operating Cycle The durations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t>
  </si>
  <si>
    <t>Use of Estimates</t>
  </si>
  <si>
    <t>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revenue recognition for our contracts, including application of the percentage-of-completion method, estimating costs to complete each contract and the recognition of incentives, unapproved change orders, claims and liquidated damages; fair value and recoverability assessments that must be periodically performed with respect to long-lived assets and our assets held for sale; determination of deferred income tax assets, liabilities and related valuation allowances; reserves for bad debts; liabilities related to self-insurance programs; and the impacts of the Coronavirus (“COVID-19”) and low oil prices on our business, estimates and judgments as discussed further below. If the underlying estimates and assumptions upon which our Financial Statements are based change in the future, actual amounts may differ materially from those included in the Financial Statements. COVID- 19 - COVID-19 is a widespread public health crisis that is adversely affecting the economies and financial markets globally. In March 2020, the World Health Organization declared COVID-19 a pandemic and the U.S. President has announced a national emergency relating to COVID-19. National, state and local authorities have recommended social distancing and imposed, or are considering, quarantine and isolation measures on large portions of the population, including mandatory business closures. These measures, while intended to protect human life, have had and are expected to continue to have a significant impact on domestic and foreign economies of uncertain severity and duration. The effectiveness of economic stabilization efforts, including proposed government payments to affected citizens and industries, is uncertain. Due to COVID-19 and related measures, there has been a decline in the demand for, and thus prices of, oil and these declines have been exacerbated by a market share dispute between the world’s largest oil producers. Some economists are predicting the U.S. may enter a recession of unknown duration. The extent to which COVID-19 and low oil prices may adversely impact our business, prospects, financial condition, operating results and cash flows depends on future developments that are highly uncertain and unpredictable. As a result of this current level of uncertainty over the economic and operational impacts of COVID-19 and low oil prices, the related business and financial impacts cannot be reasonably estimated at this time, and may include, among other things, unanticipated project costs due to project disruptions and schedule delays, lower labor productivity, lack of performance by subcontractors and suppliers, and contract disputes, including claims. Events and changes in circumstances arising after this Report resulting from the impacts of COVID-19, if any, will be reflected in management’s estimates for future periods.</t>
  </si>
  <si>
    <t>Income (Loss) Per Share</t>
  </si>
  <si>
    <t>Income (Loss) Per Share Basic income (loss) per share is calculated by dividing net income (loss) by the weighted average number of common shares outstanding for the period. Diluted income (loss) per share reflects the assumed conversion of dilutive securities. See Note 6 for calculations of our basic and diluted income (loss) per share.</t>
  </si>
  <si>
    <t>Cash Equivalents and Short-term Investments</t>
  </si>
  <si>
    <t>Cash Equivalents and Short-Term Investments Cash Equivalents - We consider investments with original maturities of three months or less when purchased to be cash equivalents. Short-Term Investments - We consider investments with original maturities of more than three months but less than twelve months to be short-term investments. At March 31, 2020, our short-term investments include U.S. Treasuries with original maturities of less than six months. We intend to hold these investments until maturity and it is not more likely than not that we would be required to sell the investments prior to their maturity. The investments are stated at amortized cost, which approximates fair value due to their near-term maturities. All short-term investments are traded on active markets with quoted prices and represent level 1 fair value measurements.</t>
  </si>
  <si>
    <t xml:space="preserve">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t>
  </si>
  <si>
    <t>Allowance for Doubtful Accounts</t>
  </si>
  <si>
    <t>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i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t>
  </si>
  <si>
    <t>Stock-Based Compensation</t>
  </si>
  <si>
    <t>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Statement of Operations. Tax payments made on behalf of employees to taxing authorities in order to satisfy employee income tax withholding obligations from the vesting of shares under our stock-based compensation plans are classified as a financing activity on our Statement of Cash Flows.</t>
  </si>
  <si>
    <t>Assets Held for Sale</t>
  </si>
  <si>
    <t>Assets Held for Sale Assets held for sale are measured at the lower of their carrying amount or fair value less cost to sell. See Note 3 for further discussion of our assets held for sale.</t>
  </si>
  <si>
    <t>Depreciation Expense</t>
  </si>
  <si>
    <t xml:space="preserve">Depreci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t>
  </si>
  <si>
    <t>Long-Lived Assets</t>
  </si>
  <si>
    <t xml:space="preserve">Long-Lived Assets Long-lived assets, which include property, plant and equipment and our lease assets included within other noncurrent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recording the excess of the carrying amount of the asset or asset group over its fair value as an impairment charge. Fair value is determined based on discounted cash flows, appraised values or third-party indications of value, as appropriate. </t>
  </si>
  <si>
    <t>Fair Value Measurements</t>
  </si>
  <si>
    <t xml:space="preserve">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See Note 3 for discussion of our assets held for sale. </t>
  </si>
  <si>
    <t>Revenue Recognition</t>
  </si>
  <si>
    <t>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or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costs of engineering, materials, components, equipment, labor and subcontracts;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the three months ended March 31, 2020 and 2019.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unapproved change orders, claims, incentives and liquidated damages. Additional Disclosures - Topic 606 also requires enhanced disclosures regarding the nature, amount, timing and uncertainty of revenues and cash flows from contracts with customers. See Note 2 for required disclosures under Topic 606.</t>
  </si>
  <si>
    <t>Pre-Contract Costs</t>
  </si>
  <si>
    <t>Pre-Contract Costs Pre-contract costs are generally charged to cost of revenue as incurred, but in certain cases their recognition may be deferred if specific probability criteria are met. At March 31, 2020 and December 31, 2019, we had no deferred pre-contract costs.</t>
  </si>
  <si>
    <t>Other (Income) Expense, Net</t>
  </si>
  <si>
    <t>Other (Income) Expense, Net Other (income) expense, net, generally represents recoveries or provisions for bad debts, gains or losses associated with the sale or disposition of property and equipment other than assets held for sale, and income or expense associated with certain nonrecurring items. For the three months ended March 31, 2020, other (income) expense also includes a gain of approximately $10.0 million associated with the settlement of a contract dispute for a project completed in 2015.</t>
  </si>
  <si>
    <t>Income Taxes</t>
  </si>
  <si>
    <t xml:space="preserve">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changing tax laws, significant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t>
  </si>
  <si>
    <t>New Accounting Standards</t>
  </si>
  <si>
    <t>New Accounting Standards Financial instruments - In June 2016, the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currently evaluating the effect that the new standard will have on our financial position, results of operations and related disclosures. Income taxes - In December 2019, the FASB issued ASU 2019-12, to simplify the accounting for income taxes by removing certain exceptions to the general principles and simplify areas such as franchise taxes, step-up in tax basis goodwill, separate entity financial statements and interim recognition of enacted tax laws or rate changes. The new standard will be effective for us in the first quarter 2021. We are currently evaluating the effect that the new standard will have on our financial position, results of operations and related disclosures.</t>
  </si>
  <si>
    <t>Revenue, Contract Assets and Liabilities and Other Contract Matters (Tables)</t>
  </si>
  <si>
    <t>Summary of Disaggregation of Revenue</t>
  </si>
  <si>
    <t>The following tables summarize revenue for each of our operating segments, disaggregated by contract type, for the three months ended March 31, 2020 and 2019 (in thousands):
Three Months Ended March 31, 2020
Shipyard
F&amp;S
Eliminations
Total
Contract Type
Fixed-price and unit-rate (1)
$
44,302
$
24,557
$
(85
)
$
68,774
T&amp;M (2)
1,257
6,925
—
8,182
Other
—
1,961
(362
)
1,599
Total
$
45,559
$
33,443
$
(447
)
$
78,555
Three Months Ended March 31, 2019 (3)
Shipyard
F&amp;S
Eliminations
Total
Contract Type
Fixed-price and unit-rate (1)
$
34,450
$
17,497
$
(73
)
$
51,874
T&amp;M (2)
2,961
10,622
—
13,583
Other
—
2,474
(326
)
2,148
Total
$
37,411
$
30,593
$
(399
)
$
67,605
(1)
Revenue is recognized as the contract is progressed over time.
(2)
Revenue is recognized at contracted rates when the work is performed and costs are incurred.
(3)
See Note 7 for discussion of our realigned operating divisions.</t>
  </si>
  <si>
    <t>Summary of Remaining Performance Obligation by Operating Segment</t>
  </si>
  <si>
    <t>The following table summarizes our remaining performance obligations by operating segment at March 31, 2020 (in thousands):
Segment
Performance Obligations
Shipyard (1)
$
449,258
Fabrication &amp; Services
29,191
Total
$
478,449
(1)
Amount excludes approximately $21.9 million of remaining performance obligations related to contracts for the construction of two MPSVs that are subject to dispute pursuant to termination notices from our customer. See Note 5 for further discussion of these contracts. We expect to recognize revenue for our remaining performance obligations at March 31, 2020, in the following periods (in thousands):
Year
Performance Obligations
Remainder 2020
$
144,680
2021
183,269
2022
127,841
Thereafter
22,659
Total
$
478,449</t>
  </si>
  <si>
    <t>Summary of Contract with Customer, Asset and Liability</t>
  </si>
  <si>
    <t>Information with respect to uncompleted contracts at March 31, 2020 and December 31, 2019 is as follows (in thousands):
March 31,
December 31,
2020
2019
Contract assets
$
64,905
$
52,128
Contract liabilities (1), (2), (3)
(11,571
)
(26,271
)
Contracts in progress, net
$
53,334
$
25,857
(1)
The decrease in contract liabilities
(2)
Revenue recognized during the three months ended March 31, 2020 and 2019 related to amounts included in our contract liabilities balance at December 31, 2019 and 2018, was $17.0 million and $13.5 million, respectively.
(3)
Contract liabilities at March 31, 2020 and December 31, 2019, includes accrued contract losses of $4.6 million and $6.4 million, respectively. See "Project Changes in Estimates"</t>
  </si>
  <si>
    <t>Assets Held for Sale (Tables)</t>
  </si>
  <si>
    <t>Summary of Assets Held for Sale</t>
  </si>
  <si>
    <t>A summary of our assets held for sale at March 31, 2020 and December 31, 2019, is as follows (in thousands):
March 31,
December 31,
Assets
2020
2019
Machinery and equipment
$
15,338
$
17,618
Accumulated depreciation
(7,256
)
(8,612
)
Total assets held for sale
$
8,082
$
9,006</t>
  </si>
  <si>
    <t>Income (Loss) Per Share (Tables)</t>
  </si>
  <si>
    <t>Computation of Basic and Diluted Income (Loss) Per Share</t>
  </si>
  <si>
    <t>The following table presents the computation of basic and diluted income (loss) per share for the three months ended March 31, 2020 and 2019 (in thousands, except per share data):
Three
2020
2019
Net income (loss) attributable to common shareholders
$
5,905
$
(3,042
)
Weighted-average shares (1)
15,275
15,151
Basic and diluted income (loss) per common share
$
0.39
$
(0.20
) (1) We have no dilutive securities.</t>
  </si>
  <si>
    <t>Operating Segments (Tables)</t>
  </si>
  <si>
    <t>Summarized Segment Financial Information</t>
  </si>
  <si>
    <t>Summarized financial information for our segments as of and for the three months ended March 31, 2020 and 2019, are as follows (in thousands):
Three Months Ended March 31, 2020
Shipyard
F&amp;S
Corporate
Consolidated
Revenue
$
45,559
$
33,443
$
(447
)
$
78,555
Gross profit (loss)
(1,224
)
970
—
(254
)
Operating income (loss)
(1,899
)
10,165
(2,330
)
5,936
Depreciation and amortization expense
787
1,358
75
2,220
Capital expenditures
1,443
681
—
2,124
Total assets (1)
109,651
70,886
70,492
251,029
Three Months Ended March (2)
Shipyard
F&amp;S
Corporate
Consolidated
Revenue
$
37,411
$
30,593
$
(399
)
$
67,605
Gross profit (loss)
(280
)
969
(136
)
553
Operating loss
(904
)
(251
)
(2,127
)
(3,282
)
Depreciation and amortization expense
1,109
1,341
102
2,552
Capital expenditures
22
228
—
250
Total assets (1)
96,961
86,348
75,406
258,715
__________________
(1)
Cash and short-term investments are reported within our Corporate Division. Total assets previously reported for 2019 have been recast to conform to our presentation for 2020.
(2)
Revenue of $0.8 million associated with our two, forty-vehicle ferry projects for 2019 was reclassified from our former Fabrication Division to our Shipyard Division to conform to the presentation of these projects for 2020 (the projects had no significant gross profit for 2019).</t>
  </si>
  <si>
    <t>Organization and Summary of Significant Accounting Policies - Additional Information (Details)</t>
  </si>
  <si>
    <t>12 Months Ended</t>
  </si>
  <si>
    <t>Mar. 31, 2020USD ($)segmentvesselferrytugshiptowboat</t>
  </si>
  <si>
    <t>Dec. 31, 2019USD ($)segment</t>
  </si>
  <si>
    <t>Significant Accounting Policies [Line Items]</t>
  </si>
  <si>
    <t>Number of operating segments | segment</t>
  </si>
  <si>
    <t>Number of corporate non-operating segments | segment</t>
  </si>
  <si>
    <t>Number of harbor tug vessels</t>
  </si>
  <si>
    <t>Number of regional class research vessels</t>
  </si>
  <si>
    <t>Number of ferries | ferry</t>
  </si>
  <si>
    <t>Number of ice-breaker tug vessels | tug</t>
  </si>
  <si>
    <t>Number of towing, salvage and rescue vessels | ship</t>
  </si>
  <si>
    <t>Number of OSVs</t>
  </si>
  <si>
    <t>Number of towboats | towboat</t>
  </si>
  <si>
    <t>Prepaid contract costs | $</t>
  </si>
  <si>
    <t>Gain on settlement of contract dispute for project completed in 2015 | $</t>
  </si>
  <si>
    <t>Minimum</t>
  </si>
  <si>
    <t>Property, plant and equipment, useful life</t>
  </si>
  <si>
    <t>3 years</t>
  </si>
  <si>
    <t>Maximum</t>
  </si>
  <si>
    <t>25 years</t>
  </si>
  <si>
    <t>Revenue, Contract Assets and Liabilities and Other Contract Matters - Summary of Disaggregation of Revenue (Details) - USD ($) $ in Thousands</t>
  </si>
  <si>
    <t>Disaggregation of Revenue [Line Items]</t>
  </si>
  <si>
    <t>Eliminations</t>
  </si>
  <si>
    <t>Shipyard</t>
  </si>
  <si>
    <t>F&amp;S</t>
  </si>
  <si>
    <t>Fixed-price and unit-rate</t>
  </si>
  <si>
    <t>Fixed-price and unit-rate | Eliminations</t>
  </si>
  <si>
    <t>Fixed-price and unit-rate | Shipyard</t>
  </si>
  <si>
    <t>Fixed-price and unit-rate | F&amp;S</t>
  </si>
  <si>
    <t>T&amp;M</t>
  </si>
  <si>
    <t>T&amp;M | Shipyard</t>
  </si>
  <si>
    <t>T&amp;M | F&amp;S</t>
  </si>
  <si>
    <t>Other</t>
  </si>
  <si>
    <t>Other | Eliminations</t>
  </si>
  <si>
    <t>Other | F&amp;S</t>
  </si>
  <si>
    <t>Revenue, Contract Assets and Liabilities and Other Contract Matters - Summary of Remaining Performance Obligation by Operating Segment (Details) $ in Thousands</t>
  </si>
  <si>
    <t>Mar. 31, 2020USD ($)</t>
  </si>
  <si>
    <t>Revenue, Remaining Performance Obligation, Expected Timing of Satisfaction [Line Items]</t>
  </si>
  <si>
    <t>Remaining performance obligation</t>
  </si>
  <si>
    <t>Operating Segments</t>
  </si>
  <si>
    <t>Fabrication &amp; Services | Operating Segments</t>
  </si>
  <si>
    <t>Shipyard | Operating Segments</t>
  </si>
  <si>
    <t>Revenue, Contract Assets and Liabilities and Other Contract Matters -Summary of Remaining Performance Obligation by Operating Segment (Parenthetical) (Details) $ in Millions</t>
  </si>
  <si>
    <t>Mar. 31, 2020USD ($)vessel</t>
  </si>
  <si>
    <t>Mar. 31, 2018vessel</t>
  </si>
  <si>
    <t>Number of multi-purpose service vessels | vessel</t>
  </si>
  <si>
    <t>Shipyard | Disputes</t>
  </si>
  <si>
    <t>Remaining performance obligation | $</t>
  </si>
  <si>
    <t>Revenue, Contract Assets and Liabilities and Other Contract Matters - Summary of Remaining Performance Obligation (Details) $ in Thousands</t>
  </si>
  <si>
    <t>Revenue, Remaining Performance Obligation, Expected Timing of Satisfaction, Start Date: 2020-04-01</t>
  </si>
  <si>
    <t>Remaining performance obligation, period</t>
  </si>
  <si>
    <t>9 months</t>
  </si>
  <si>
    <t>Revenue, Remaining Performance Obligation, Expected Timing of Satisfaction, Start Date: 2021-01-01</t>
  </si>
  <si>
    <t>1 year</t>
  </si>
  <si>
    <t>Revenue, Remaining Performance Obligation, Expected Timing of Satisfaction, Start Date: 2022-01-01</t>
  </si>
  <si>
    <t>Revenue, Remaining Performance Obligation, Expected Timing of Satisfaction, Start Date: 2023-01-01</t>
  </si>
  <si>
    <t>Revenue, Contract Assets and Liabilities and Other Contract Matters - Summary of Remaining Performance Obligation (Details 1) $ in Thousands</t>
  </si>
  <si>
    <t>Revenue, Contract Assets and Liabilities and Other Contract Matters - Summary of Contract with Customer, Asset and Liability (Details) - USD ($) $ in Thousands</t>
  </si>
  <si>
    <t>Contracts in progress, net</t>
  </si>
  <si>
    <t>Revenue, Contract Assets and Liabilities and Other Contract Matters - Summary of Contract with Customer, Asset and Liability (Parenthetical) (Details) - USD ($) $ in Millions</t>
  </si>
  <si>
    <t>Contract with customer, liability, revenue recognized</t>
  </si>
  <si>
    <t>Contract with customer, liability, accrued contract losses, current</t>
  </si>
  <si>
    <t>Revenue, Contract Assets and Liabilities and Other Contract Matters - Additional Information (Details) $ in Millions</t>
  </si>
  <si>
    <t>Mar. 31, 2020USD ($)Vechicle</t>
  </si>
  <si>
    <t>Mar. 31, 2019Vechicle</t>
  </si>
  <si>
    <t>Mar. 31, 2021</t>
  </si>
  <si>
    <t>Dec. 31, 2019USD ($)</t>
  </si>
  <si>
    <t>Dec. 31, 2017USD ($)</t>
  </si>
  <si>
    <t>Long Term Contracts Or Programs Disclosure [Line Items]</t>
  </si>
  <si>
    <t>Reduction of estimated contract price for liquidated damages, amount</t>
  </si>
  <si>
    <t>Retainage</t>
  </si>
  <si>
    <t>Forty-Vehicle Ferry</t>
  </si>
  <si>
    <t>Change in estimated margins</t>
  </si>
  <si>
    <t>Number of vehicle ferry projects | Vechicle</t>
  </si>
  <si>
    <t>Projects, percent complete (percentage)</t>
  </si>
  <si>
    <t>42.00%</t>
  </si>
  <si>
    <t>Reserve for loss</t>
  </si>
  <si>
    <t>Paddle Wheel Riverboat and Subsea Components Projects</t>
  </si>
  <si>
    <t>Forecast | Forty-Vehicle Ferry</t>
  </si>
  <si>
    <t>55.00%</t>
  </si>
  <si>
    <t>Fabrication &amp; Services</t>
  </si>
  <si>
    <t>Assets Held for Sale - Additional Information (Details)</t>
  </si>
  <si>
    <t>Mar. 31, 2020USD ($)craneDeckbarge</t>
  </si>
  <si>
    <t>Mar. 31, 2019USD ($)</t>
  </si>
  <si>
    <t>Long Lived Assets Held-for-sale [Line Items]</t>
  </si>
  <si>
    <t>Gain (loss) on sale of assets</t>
  </si>
  <si>
    <t>Held for sale</t>
  </si>
  <si>
    <t>Number of cranes | crane</t>
  </si>
  <si>
    <t>Number of deck barges | Deckbarge</t>
  </si>
  <si>
    <t>Proceeds from sale of bending roll machines</t>
  </si>
  <si>
    <t>Impairment of long-lived assets to be disposed of</t>
  </si>
  <si>
    <t>Assets Held for Sale - Summary of Assets Held for Sale (Details) - Disposal Group, Held-for-sale, Not Discontinued Operations - USD ($) $ in Thousands</t>
  </si>
  <si>
    <t>Machinery and equipment</t>
  </si>
  <si>
    <t>Accumulated depreciation</t>
  </si>
  <si>
    <t>Total assets held for sale</t>
  </si>
  <si>
    <t>Credit Facilities - Additional Information (Details)</t>
  </si>
  <si>
    <t>Feb. 28, 2020</t>
  </si>
  <si>
    <t>Apr. 17, 2020USD ($)</t>
  </si>
  <si>
    <t>Line of Credit Facility [Line Items]</t>
  </si>
  <si>
    <t>Revolving credit facility</t>
  </si>
  <si>
    <t>Financial covenants, minimum current assets to current liabilities ratio</t>
  </si>
  <si>
    <t>Financial covenants, minimum net worth</t>
  </si>
  <si>
    <t>Debt instrument, covenant terms percent of proceeds from stock issuance added to net worth requirement (percentage)</t>
  </si>
  <si>
    <t>100.00%</t>
  </si>
  <si>
    <t>Cash, cash equivalents, and short-term investments</t>
  </si>
  <si>
    <t>Financial covenant, maximum funded debt to tangible net worth ratio</t>
  </si>
  <si>
    <t>Outstanding borrowings under our Credit Agreement</t>
  </si>
  <si>
    <t>Total outstanding letters of credit</t>
  </si>
  <si>
    <t>Remaining borrowing capacity on line of credit</t>
  </si>
  <si>
    <t>Tangible net worth</t>
  </si>
  <si>
    <t>Current ratio</t>
  </si>
  <si>
    <t>Funded debt to tangible net worth ratio</t>
  </si>
  <si>
    <t>Surety bonds</t>
  </si>
  <si>
    <t>Letter of Credit</t>
  </si>
  <si>
    <t>Stated interest rate (percentage)</t>
  </si>
  <si>
    <t>2.00%</t>
  </si>
  <si>
    <t>Letter of Credit | Prime Rate</t>
  </si>
  <si>
    <t>Basis spread on variable rate (percentage)</t>
  </si>
  <si>
    <t>3.30%</t>
  </si>
  <si>
    <t>Letter of Credit | London Interbank Offered Rate (LIBOR)</t>
  </si>
  <si>
    <t>1.00%</t>
  </si>
  <si>
    <t>Revolving Credit Facility</t>
  </si>
  <si>
    <t>Fees on undrawn borrowings (percentage)</t>
  </si>
  <si>
    <t>0.40%</t>
  </si>
  <si>
    <t>PPP Loan | Subsequent Event</t>
  </si>
  <si>
    <t>Unsecured loan amount</t>
  </si>
  <si>
    <t>Commitments and Contingencies - Additional Information (Details) $ in Millions</t>
  </si>
  <si>
    <t>Net contract asset | $</t>
  </si>
  <si>
    <t>Income (Loss) Per Share - Computation of Basic and Diluted Income (Loss) Per Share (Details) - USD ($) $ / shares in Units, shares in Thousands, $ in Thousands</t>
  </si>
  <si>
    <t>Net income (loss) attributable to common shareholders</t>
  </si>
  <si>
    <t>Weighted-average shares</t>
  </si>
  <si>
    <t>Income (Loss) Per Share - Computation of Basic and Diluted Income (Loss) Per Share (Parenthetical) (Details) - shares shares in Thousands</t>
  </si>
  <si>
    <t>Dilutive securities (in shares)</t>
  </si>
  <si>
    <t>Operating Segments - Additional Information (Details)</t>
  </si>
  <si>
    <t>Mar. 31, 2020segmentVechicle</t>
  </si>
  <si>
    <t>Dec. 31, 2019segment</t>
  </si>
  <si>
    <t>Segment Reporting Information [Line Items]</t>
  </si>
  <si>
    <t>Number of operating segments</t>
  </si>
  <si>
    <t>Number of corporate non-operating segments</t>
  </si>
  <si>
    <t>Operating Segments - Summarized Segment Financial Information (Details) - USD ($) $ in Thousands</t>
  </si>
  <si>
    <t>Depreciation and amortization expense</t>
  </si>
  <si>
    <t>Operating Segments | Shipyard</t>
  </si>
  <si>
    <t>Operating Segments | F&amp;S</t>
  </si>
  <si>
    <t>Corporate</t>
  </si>
  <si>
    <t>Operating Segments - Summarized Segment Financial Information (Parenthetical) (Details) - Forty-Vehicle Ferry $ in Millions</t>
  </si>
  <si>
    <t>Mar. 31, 2020Vechicle</t>
  </si>
  <si>
    <t>Mar. 31, 2019USD ($)Vechicle</t>
  </si>
  <si>
    <t>Revenue reclassified between the Shipyard and Fabrication &amp; Services segments | $</t>
  </si>
  <si>
    <t>Subsequent Events - Additional Information (Details) - PPP Loan</t>
  </si>
  <si>
    <t>Subsequent Event [Line Items]</t>
  </si>
  <si>
    <t>Loan agreement condition terms</t>
  </si>
  <si>
    <t>Only amounts expended for permissible expenses during the eight-week period following April 17, 2020 (the “covered period”) are eligible for loan forgiveness;
Of the total amount of permissible expenses for which forgiveness can be granted, at least 75% must be for payroll costs, or a proportionate reduction of the maximum loan forgiveness amount will occur; and</t>
  </si>
  <si>
    <t>Subsequent Event</t>
  </si>
  <si>
    <t>Loan maturity date</t>
  </si>
  <si>
    <t>Apr. 17,
		2022</t>
  </si>
  <si>
    <t>Bears interest at fixed rate</t>
  </si>
  <si>
    <t>Loan commencing date</t>
  </si>
  <si>
    <t>Nov. 17,
		2020</t>
  </si>
  <si>
    <t>Prepayment penalties</t>
  </si>
  <si>
    <t>Minimum percentage of payroll costs for loan forgiveness</t>
  </si>
  <si>
    <t>75.00%</t>
  </si>
  <si>
    <t>Employee compensation reduction minimum percentage</t>
  </si>
  <si>
    <t>2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28</v>
      </c>
    </row>
    <row r="17" spans="1:3">
      <c r="A17" s="4" t="s">
        <v>29</v>
      </c>
      <c r="C17" s="5" t="n">
        <v>15290417</v>
      </c>
    </row>
    <row r="18" spans="1:3">
      <c r="A18" s="4" t="s">
        <v>30</v>
      </c>
      <c r="B18" s="4" t="s">
        <v>2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0</v>
      </c>
    </row>
    <row r="29" spans="1:3">
      <c r="A29" s="4" t="s">
        <v>50</v>
      </c>
      <c r="B29" s="4" t="s">
        <v>8</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5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67</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8562</v>
      </c>
      <c r="C3" s="6" t="n">
        <v>49703</v>
      </c>
    </row>
    <row r="4" spans="1:3">
      <c r="A4" s="4" t="s">
        <v>63</v>
      </c>
      <c r="B4" s="5" t="n">
        <v>19993</v>
      </c>
      <c r="C4" s="5" t="n">
        <v>19918</v>
      </c>
    </row>
    <row r="5" spans="1:3">
      <c r="A5" s="4" t="s">
        <v>64</v>
      </c>
      <c r="B5" s="5" t="n">
        <v>16178</v>
      </c>
      <c r="C5" s="5" t="n">
        <v>26095</v>
      </c>
    </row>
    <row r="6" spans="1:3">
      <c r="A6" s="4" t="s">
        <v>65</v>
      </c>
      <c r="B6" s="5" t="n">
        <v>64905</v>
      </c>
      <c r="C6" s="5" t="n">
        <v>52128</v>
      </c>
    </row>
    <row r="7" spans="1:3">
      <c r="A7" s="4" t="s">
        <v>66</v>
      </c>
      <c r="B7" s="5" t="n">
        <v>2005</v>
      </c>
      <c r="C7" s="5" t="n">
        <v>3948</v>
      </c>
    </row>
    <row r="8" spans="1:3">
      <c r="A8" s="4" t="s">
        <v>67</v>
      </c>
      <c r="B8" s="5" t="n">
        <v>2723</v>
      </c>
      <c r="C8" s="5" t="n">
        <v>2676</v>
      </c>
    </row>
    <row r="9" spans="1:3">
      <c r="A9" s="4" t="s">
        <v>68</v>
      </c>
      <c r="B9" s="5" t="n">
        <v>8082</v>
      </c>
      <c r="C9" s="5" t="n">
        <v>9006</v>
      </c>
    </row>
    <row r="10" spans="1:3">
      <c r="A10" s="4" t="s">
        <v>69</v>
      </c>
      <c r="B10" s="5" t="n">
        <v>162448</v>
      </c>
      <c r="C10" s="5" t="n">
        <v>163474</v>
      </c>
    </row>
    <row r="11" spans="1:3">
      <c r="A11" s="4" t="s">
        <v>70</v>
      </c>
      <c r="B11" s="5" t="n">
        <v>69651</v>
      </c>
      <c r="C11" s="5" t="n">
        <v>70484</v>
      </c>
    </row>
    <row r="12" spans="1:3">
      <c r="A12" s="4" t="s">
        <v>71</v>
      </c>
      <c r="B12" s="5" t="n">
        <v>18930</v>
      </c>
      <c r="C12" s="5" t="n">
        <v>18819</v>
      </c>
    </row>
    <row r="13" spans="1:3">
      <c r="A13" s="4" t="s">
        <v>72</v>
      </c>
      <c r="B13" s="5" t="n">
        <v>251029</v>
      </c>
      <c r="C13" s="5" t="n">
        <v>252777</v>
      </c>
    </row>
    <row r="14" spans="1:3">
      <c r="A14" s="3" t="s">
        <v>73</v>
      </c>
    </row>
    <row r="15" spans="1:3">
      <c r="A15" s="4" t="s">
        <v>74</v>
      </c>
      <c r="B15" s="5" t="n">
        <v>70542</v>
      </c>
      <c r="C15" s="5" t="n">
        <v>61542</v>
      </c>
    </row>
    <row r="16" spans="1:3">
      <c r="A16" s="4" t="s">
        <v>75</v>
      </c>
      <c r="B16" s="5" t="n">
        <v>11571</v>
      </c>
      <c r="C16" s="5" t="n">
        <v>26271</v>
      </c>
    </row>
    <row r="17" spans="1:3">
      <c r="A17" s="4" t="s">
        <v>76</v>
      </c>
      <c r="B17" s="5" t="n">
        <v>8077</v>
      </c>
      <c r="C17" s="5" t="n">
        <v>10031</v>
      </c>
    </row>
    <row r="18" spans="1:3">
      <c r="A18" s="4" t="s">
        <v>77</v>
      </c>
      <c r="B18" s="5" t="n">
        <v>90190</v>
      </c>
      <c r="C18" s="5" t="n">
        <v>97844</v>
      </c>
    </row>
    <row r="19" spans="1:3">
      <c r="A19" s="4" t="s">
        <v>78</v>
      </c>
      <c r="B19" s="5" t="n">
        <v>2228</v>
      </c>
      <c r="C19" s="5" t="n">
        <v>2248</v>
      </c>
    </row>
    <row r="20" spans="1:3">
      <c r="A20" s="4" t="s">
        <v>79</v>
      </c>
      <c r="B20" s="5" t="n">
        <v>92418</v>
      </c>
      <c r="C20" s="5" t="n">
        <v>100092</v>
      </c>
    </row>
    <row r="21" spans="1:3">
      <c r="A21" s="3" t="s">
        <v>80</v>
      </c>
    </row>
    <row r="22" spans="1:3">
      <c r="A22" s="4" t="s">
        <v>81</v>
      </c>
      <c r="B22" s="4" t="s">
        <v>82</v>
      </c>
      <c r="C22" s="4" t="s">
        <v>82</v>
      </c>
    </row>
    <row r="23" spans="1:3">
      <c r="A23" s="4" t="s">
        <v>83</v>
      </c>
      <c r="B23" s="5" t="n">
        <v>11121</v>
      </c>
      <c r="C23" s="5" t="n">
        <v>11119</v>
      </c>
    </row>
    <row r="24" spans="1:3">
      <c r="A24" s="4" t="s">
        <v>84</v>
      </c>
      <c r="B24" s="5" t="n">
        <v>103143</v>
      </c>
      <c r="C24" s="5" t="n">
        <v>103124</v>
      </c>
    </row>
    <row r="25" spans="1:3">
      <c r="A25" s="4" t="s">
        <v>85</v>
      </c>
      <c r="B25" s="5" t="n">
        <v>44347</v>
      </c>
      <c r="C25" s="5" t="n">
        <v>38442</v>
      </c>
    </row>
    <row r="26" spans="1:3">
      <c r="A26" s="4" t="s">
        <v>86</v>
      </c>
      <c r="B26" s="5" t="n">
        <v>158611</v>
      </c>
      <c r="C26" s="5" t="n">
        <v>152685</v>
      </c>
    </row>
    <row r="27" spans="1:3">
      <c r="A27" s="4" t="s">
        <v>87</v>
      </c>
      <c r="B27" s="6" t="n">
        <v>251029</v>
      </c>
      <c r="C27" s="6" t="n">
        <v>252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3"/>
    <col customWidth="1" max="3" min="3" width="28"/>
  </cols>
  <sheetData>
    <row r="1" spans="1:3">
      <c r="A1" s="1" t="s">
        <v>235</v>
      </c>
      <c r="B1" s="2" t="s">
        <v>1</v>
      </c>
      <c r="C1" s="2" t="s">
        <v>236</v>
      </c>
    </row>
    <row r="2" spans="1:3">
      <c r="B2" s="2" t="s">
        <v>237</v>
      </c>
      <c r="C2" s="2" t="s">
        <v>238</v>
      </c>
    </row>
    <row r="3" spans="1:3">
      <c r="A3" s="3" t="s">
        <v>239</v>
      </c>
    </row>
    <row r="4" spans="1:3">
      <c r="A4" s="4" t="s">
        <v>240</v>
      </c>
      <c r="B4" s="5" t="n">
        <v>2</v>
      </c>
      <c r="C4" s="5" t="n">
        <v>3</v>
      </c>
    </row>
    <row r="5" spans="1:3">
      <c r="A5" s="4" t="s">
        <v>241</v>
      </c>
      <c r="B5" s="5" t="n">
        <v>1</v>
      </c>
      <c r="C5" s="5" t="n">
        <v>1</v>
      </c>
    </row>
    <row r="6" spans="1:3">
      <c r="A6" s="4" t="s">
        <v>242</v>
      </c>
      <c r="B6" s="5" t="n">
        <v>3</v>
      </c>
    </row>
    <row r="7" spans="1:3">
      <c r="A7" s="4" t="s">
        <v>243</v>
      </c>
      <c r="B7" s="5" t="n">
        <v>3</v>
      </c>
    </row>
    <row r="8" spans="1:3">
      <c r="A8" s="4" t="s">
        <v>244</v>
      </c>
      <c r="B8" s="5" t="n">
        <v>3</v>
      </c>
    </row>
    <row r="9" spans="1:3">
      <c r="A9" s="4" t="s">
        <v>245</v>
      </c>
      <c r="B9" s="5" t="n">
        <v>1</v>
      </c>
    </row>
    <row r="10" spans="1:3">
      <c r="A10" s="4" t="s">
        <v>246</v>
      </c>
      <c r="B10" s="5" t="n">
        <v>5</v>
      </c>
    </row>
    <row r="11" spans="1:3">
      <c r="A11" s="4" t="s">
        <v>247</v>
      </c>
      <c r="B11" s="5" t="n">
        <v>2</v>
      </c>
    </row>
    <row r="12" spans="1:3">
      <c r="A12" s="4" t="s">
        <v>242</v>
      </c>
      <c r="B12" s="5" t="n">
        <v>7</v>
      </c>
    </row>
    <row r="13" spans="1:3">
      <c r="A13" s="4" t="s">
        <v>248</v>
      </c>
      <c r="B13" s="5" t="n">
        <v>2</v>
      </c>
    </row>
    <row r="14" spans="1:3">
      <c r="A14" s="4" t="s">
        <v>249</v>
      </c>
      <c r="B14" s="6" t="n">
        <v>0</v>
      </c>
      <c r="C14" s="6" t="n">
        <v>0</v>
      </c>
    </row>
    <row r="15" spans="1:3">
      <c r="A15" s="4" t="s">
        <v>106</v>
      </c>
    </row>
    <row r="16" spans="1:3">
      <c r="A16" s="3" t="s">
        <v>239</v>
      </c>
    </row>
    <row r="17" spans="1:3">
      <c r="A17" s="4" t="s">
        <v>250</v>
      </c>
      <c r="B17" s="6" t="n">
        <v>10000000</v>
      </c>
    </row>
    <row r="18" spans="1:3">
      <c r="A18" s="4" t="s">
        <v>251</v>
      </c>
    </row>
    <row r="19" spans="1:3">
      <c r="A19" s="3" t="s">
        <v>239</v>
      </c>
    </row>
    <row r="20" spans="1:3">
      <c r="A20" s="4" t="s">
        <v>252</v>
      </c>
      <c r="B20" s="4" t="s">
        <v>253</v>
      </c>
    </row>
    <row r="21" spans="1:3">
      <c r="A21" s="4" t="s">
        <v>254</v>
      </c>
    </row>
    <row r="22" spans="1:3">
      <c r="A22" s="3" t="s">
        <v>239</v>
      </c>
    </row>
    <row r="23" spans="1:3">
      <c r="A23" s="4" t="s">
        <v>252</v>
      </c>
      <c r="B23"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99</v>
      </c>
    </row>
    <row r="3" spans="1:3">
      <c r="A3" s="3" t="s">
        <v>257</v>
      </c>
    </row>
    <row r="4" spans="1:3">
      <c r="A4" s="4" t="s">
        <v>101</v>
      </c>
      <c r="B4" s="6" t="n">
        <v>78555</v>
      </c>
      <c r="C4" s="6" t="n">
        <v>67605</v>
      </c>
    </row>
    <row r="5" spans="1:3">
      <c r="A5" s="4" t="s">
        <v>258</v>
      </c>
    </row>
    <row r="6" spans="1:3">
      <c r="A6" s="3" t="s">
        <v>257</v>
      </c>
    </row>
    <row r="7" spans="1:3">
      <c r="A7" s="4" t="s">
        <v>101</v>
      </c>
      <c r="B7" s="5" t="n">
        <v>-447</v>
      </c>
      <c r="C7" s="5" t="n">
        <v>-399</v>
      </c>
    </row>
    <row r="8" spans="1:3">
      <c r="A8" s="4" t="s">
        <v>259</v>
      </c>
    </row>
    <row r="9" spans="1:3">
      <c r="A9" s="3" t="s">
        <v>257</v>
      </c>
    </row>
    <row r="10" spans="1:3">
      <c r="A10" s="4" t="s">
        <v>101</v>
      </c>
      <c r="B10" s="5" t="n">
        <v>45559</v>
      </c>
      <c r="C10" s="5" t="n">
        <v>37411</v>
      </c>
    </row>
    <row r="11" spans="1:3">
      <c r="A11" s="4" t="s">
        <v>260</v>
      </c>
    </row>
    <row r="12" spans="1:3">
      <c r="A12" s="3" t="s">
        <v>257</v>
      </c>
    </row>
    <row r="13" spans="1:3">
      <c r="A13" s="4" t="s">
        <v>101</v>
      </c>
      <c r="B13" s="5" t="n">
        <v>33443</v>
      </c>
      <c r="C13" s="5" t="n">
        <v>30593</v>
      </c>
    </row>
    <row r="14" spans="1:3">
      <c r="A14" s="4" t="s">
        <v>261</v>
      </c>
    </row>
    <row r="15" spans="1:3">
      <c r="A15" s="3" t="s">
        <v>257</v>
      </c>
    </row>
    <row r="16" spans="1:3">
      <c r="A16" s="4" t="s">
        <v>101</v>
      </c>
      <c r="B16" s="5" t="n">
        <v>68774</v>
      </c>
      <c r="C16" s="5" t="n">
        <v>51874</v>
      </c>
    </row>
    <row r="17" spans="1:3">
      <c r="A17" s="4" t="s">
        <v>262</v>
      </c>
    </row>
    <row r="18" spans="1:3">
      <c r="A18" s="3" t="s">
        <v>257</v>
      </c>
    </row>
    <row r="19" spans="1:3">
      <c r="A19" s="4" t="s">
        <v>101</v>
      </c>
      <c r="B19" s="5" t="n">
        <v>-85</v>
      </c>
      <c r="C19" s="5" t="n">
        <v>-73</v>
      </c>
    </row>
    <row r="20" spans="1:3">
      <c r="A20" s="4" t="s">
        <v>263</v>
      </c>
    </row>
    <row r="21" spans="1:3">
      <c r="A21" s="3" t="s">
        <v>257</v>
      </c>
    </row>
    <row r="22" spans="1:3">
      <c r="A22" s="4" t="s">
        <v>101</v>
      </c>
      <c r="B22" s="5" t="n">
        <v>44302</v>
      </c>
      <c r="C22" s="5" t="n">
        <v>34450</v>
      </c>
    </row>
    <row r="23" spans="1:3">
      <c r="A23" s="4" t="s">
        <v>264</v>
      </c>
    </row>
    <row r="24" spans="1:3">
      <c r="A24" s="3" t="s">
        <v>257</v>
      </c>
    </row>
    <row r="25" spans="1:3">
      <c r="A25" s="4" t="s">
        <v>101</v>
      </c>
      <c r="B25" s="5" t="n">
        <v>24557</v>
      </c>
      <c r="C25" s="5" t="n">
        <v>17497</v>
      </c>
    </row>
    <row r="26" spans="1:3">
      <c r="A26" s="4" t="s">
        <v>265</v>
      </c>
    </row>
    <row r="27" spans="1:3">
      <c r="A27" s="3" t="s">
        <v>257</v>
      </c>
    </row>
    <row r="28" spans="1:3">
      <c r="A28" s="4" t="s">
        <v>101</v>
      </c>
      <c r="B28" s="5" t="n">
        <v>8182</v>
      </c>
      <c r="C28" s="5" t="n">
        <v>13583</v>
      </c>
    </row>
    <row r="29" spans="1:3">
      <c r="A29" s="4" t="s">
        <v>266</v>
      </c>
    </row>
    <row r="30" spans="1:3">
      <c r="A30" s="3" t="s">
        <v>257</v>
      </c>
    </row>
    <row r="31" spans="1:3">
      <c r="A31" s="4" t="s">
        <v>101</v>
      </c>
      <c r="B31" s="5" t="n">
        <v>1257</v>
      </c>
      <c r="C31" s="5" t="n">
        <v>2961</v>
      </c>
    </row>
    <row r="32" spans="1:3">
      <c r="A32" s="4" t="s">
        <v>267</v>
      </c>
    </row>
    <row r="33" spans="1:3">
      <c r="A33" s="3" t="s">
        <v>257</v>
      </c>
    </row>
    <row r="34" spans="1:3">
      <c r="A34" s="4" t="s">
        <v>101</v>
      </c>
      <c r="B34" s="5" t="n">
        <v>6925</v>
      </c>
      <c r="C34" s="5" t="n">
        <v>10622</v>
      </c>
    </row>
    <row r="35" spans="1:3">
      <c r="A35" s="4" t="s">
        <v>268</v>
      </c>
    </row>
    <row r="36" spans="1:3">
      <c r="A36" s="3" t="s">
        <v>257</v>
      </c>
    </row>
    <row r="37" spans="1:3">
      <c r="A37" s="4" t="s">
        <v>101</v>
      </c>
      <c r="B37" s="5" t="n">
        <v>1599</v>
      </c>
      <c r="C37" s="5" t="n">
        <v>2148</v>
      </c>
    </row>
    <row r="38" spans="1:3">
      <c r="A38" s="4" t="s">
        <v>269</v>
      </c>
    </row>
    <row r="39" spans="1:3">
      <c r="A39" s="3" t="s">
        <v>257</v>
      </c>
    </row>
    <row r="40" spans="1:3">
      <c r="A40" s="4" t="s">
        <v>101</v>
      </c>
      <c r="B40" s="5" t="n">
        <v>-362</v>
      </c>
      <c r="C40" s="5" t="n">
        <v>-326</v>
      </c>
    </row>
    <row r="41" spans="1:3">
      <c r="A41" s="4" t="s">
        <v>270</v>
      </c>
    </row>
    <row r="42" spans="1:3">
      <c r="A42" s="3" t="s">
        <v>257</v>
      </c>
    </row>
    <row r="43" spans="1:3">
      <c r="A43" s="4" t="s">
        <v>101</v>
      </c>
      <c r="B43" s="6" t="n">
        <v>1961</v>
      </c>
      <c r="C43" s="6" t="n">
        <v>247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273</v>
      </c>
    </row>
    <row r="3" spans="1:2">
      <c r="A3" s="4" t="s">
        <v>274</v>
      </c>
      <c r="B3" s="6" t="n">
        <v>478449</v>
      </c>
    </row>
    <row r="4" spans="1:2">
      <c r="A4" s="4" t="s">
        <v>275</v>
      </c>
    </row>
    <row r="5" spans="1:2">
      <c r="A5" s="3" t="s">
        <v>273</v>
      </c>
    </row>
    <row r="6" spans="1:2">
      <c r="A6" s="4" t="s">
        <v>274</v>
      </c>
      <c r="B6" s="5" t="n">
        <v>478449</v>
      </c>
    </row>
    <row r="7" spans="1:2">
      <c r="A7" s="4" t="s">
        <v>276</v>
      </c>
    </row>
    <row r="8" spans="1:2">
      <c r="A8" s="3" t="s">
        <v>273</v>
      </c>
    </row>
    <row r="9" spans="1:2">
      <c r="A9" s="4" t="s">
        <v>274</v>
      </c>
      <c r="B9" s="5" t="n">
        <v>29191</v>
      </c>
    </row>
    <row r="10" spans="1:2">
      <c r="A10" s="4" t="s">
        <v>277</v>
      </c>
    </row>
    <row r="11" spans="1:2">
      <c r="A11" s="3" t="s">
        <v>273</v>
      </c>
    </row>
    <row r="12" spans="1:2">
      <c r="A12" s="4" t="s">
        <v>274</v>
      </c>
      <c r="B12" s="6" t="n">
        <v>4492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78</v>
      </c>
      <c r="B1" s="2" t="s">
        <v>279</v>
      </c>
      <c r="C1" s="2" t="s">
        <v>280</v>
      </c>
    </row>
    <row r="2" spans="1:3">
      <c r="A2" s="3" t="s">
        <v>273</v>
      </c>
    </row>
    <row r="3" spans="1:3">
      <c r="A3" s="4" t="s">
        <v>281</v>
      </c>
      <c r="B3" s="5" t="n">
        <v>2</v>
      </c>
      <c r="C3" s="5" t="n">
        <v>2</v>
      </c>
    </row>
    <row r="4" spans="1:3">
      <c r="A4" s="4" t="s">
        <v>282</v>
      </c>
    </row>
    <row r="5" spans="1:3">
      <c r="A5" s="3" t="s">
        <v>273</v>
      </c>
    </row>
    <row r="6" spans="1:3">
      <c r="A6" s="4" t="s">
        <v>283</v>
      </c>
      <c r="B6" s="8" t="n">
        <v>2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72</v>
      </c>
    </row>
    <row r="2" spans="1:2">
      <c r="A2" s="3" t="s">
        <v>273</v>
      </c>
    </row>
    <row r="3" spans="1:2">
      <c r="A3" s="4" t="s">
        <v>274</v>
      </c>
      <c r="B3" s="6" t="n">
        <v>478449</v>
      </c>
    </row>
    <row r="4" spans="1:2">
      <c r="A4" s="4" t="s">
        <v>285</v>
      </c>
    </row>
    <row r="5" spans="1:2">
      <c r="A5" s="3" t="s">
        <v>273</v>
      </c>
    </row>
    <row r="6" spans="1:2">
      <c r="A6" s="4" t="s">
        <v>274</v>
      </c>
      <c r="B6" s="6" t="n">
        <v>144680</v>
      </c>
    </row>
    <row r="7" spans="1:2">
      <c r="A7" s="4" t="s">
        <v>286</v>
      </c>
      <c r="B7" s="4" t="s">
        <v>287</v>
      </c>
    </row>
    <row r="8" spans="1:2">
      <c r="A8" s="4" t="s">
        <v>288</v>
      </c>
    </row>
    <row r="9" spans="1:2">
      <c r="A9" s="3" t="s">
        <v>273</v>
      </c>
    </row>
    <row r="10" spans="1:2">
      <c r="A10" s="4" t="s">
        <v>274</v>
      </c>
      <c r="B10" s="6" t="n">
        <v>183269</v>
      </c>
    </row>
    <row r="11" spans="1:2">
      <c r="A11" s="4" t="s">
        <v>286</v>
      </c>
      <c r="B11" s="4" t="s">
        <v>289</v>
      </c>
    </row>
    <row r="12" spans="1:2">
      <c r="A12" s="4" t="s">
        <v>290</v>
      </c>
    </row>
    <row r="13" spans="1:2">
      <c r="A13" s="3" t="s">
        <v>273</v>
      </c>
    </row>
    <row r="14" spans="1:2">
      <c r="A14" s="4" t="s">
        <v>274</v>
      </c>
      <c r="B14" s="6" t="n">
        <v>127841</v>
      </c>
    </row>
    <row r="15" spans="1:2">
      <c r="A15" s="4" t="s">
        <v>286</v>
      </c>
      <c r="B15" s="4" t="s">
        <v>289</v>
      </c>
    </row>
    <row r="16" spans="1:2">
      <c r="A16" s="4" t="s">
        <v>291</v>
      </c>
    </row>
    <row r="17" spans="1:2">
      <c r="A17" s="3" t="s">
        <v>273</v>
      </c>
    </row>
    <row r="18" spans="1:2">
      <c r="A18" s="4" t="s">
        <v>274</v>
      </c>
      <c r="B18" s="6" t="n">
        <v>22659</v>
      </c>
    </row>
    <row r="19" spans="1:2">
      <c r="A19" s="4" t="s">
        <v>286</v>
      </c>
      <c r="B19" s="4" t="s">
        <v>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72</v>
      </c>
    </row>
    <row r="2" spans="1:2">
      <c r="A2" s="3" t="s">
        <v>161</v>
      </c>
    </row>
    <row r="3" spans="1:2">
      <c r="A3" s="4" t="s">
        <v>274</v>
      </c>
      <c r="B3" s="6" t="n">
        <v>4784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0</v>
      </c>
    </row>
    <row r="2" spans="1:3">
      <c r="A2" s="3" t="s">
        <v>161</v>
      </c>
    </row>
    <row r="3" spans="1:3">
      <c r="A3" s="4" t="s">
        <v>65</v>
      </c>
      <c r="B3" s="6" t="n">
        <v>64905</v>
      </c>
      <c r="C3" s="6" t="n">
        <v>52128</v>
      </c>
    </row>
    <row r="4" spans="1:3">
      <c r="A4" s="4" t="s">
        <v>75</v>
      </c>
      <c r="B4" s="5" t="n">
        <v>-11571</v>
      </c>
      <c r="C4" s="5" t="n">
        <v>-26271</v>
      </c>
    </row>
    <row r="5" spans="1:3">
      <c r="A5" s="4" t="s">
        <v>294</v>
      </c>
      <c r="B5" s="6" t="n">
        <v>53334</v>
      </c>
      <c r="C5" s="6" t="n">
        <v>258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99</v>
      </c>
      <c r="D2" s="2" t="s">
        <v>60</v>
      </c>
    </row>
    <row r="3" spans="1:4">
      <c r="A3" s="3" t="s">
        <v>161</v>
      </c>
    </row>
    <row r="4" spans="1:4">
      <c r="A4" s="4" t="s">
        <v>296</v>
      </c>
      <c r="B4" s="6" t="n">
        <v>17</v>
      </c>
      <c r="C4" s="8" t="n">
        <v>13.5</v>
      </c>
    </row>
    <row r="5" spans="1:4">
      <c r="A5" s="4" t="s">
        <v>297</v>
      </c>
      <c r="B5" s="8" t="n">
        <v>4.6</v>
      </c>
      <c r="D5" s="8" t="n">
        <v>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14"/>
    <col customWidth="1" max="5" min="5" width="21"/>
    <col customWidth="1" max="6" min="6" width="21"/>
  </cols>
  <sheetData>
    <row r="1" spans="1:6">
      <c r="A1" s="1" t="s">
        <v>298</v>
      </c>
      <c r="B1" s="2" t="s">
        <v>1</v>
      </c>
    </row>
    <row r="2" spans="1:6">
      <c r="B2" s="2" t="s">
        <v>299</v>
      </c>
      <c r="C2" s="2" t="s">
        <v>300</v>
      </c>
      <c r="D2" s="2" t="s">
        <v>301</v>
      </c>
      <c r="E2" s="2" t="s">
        <v>302</v>
      </c>
      <c r="F2" s="2" t="s">
        <v>303</v>
      </c>
    </row>
    <row r="3" spans="1:6">
      <c r="A3" s="3" t="s">
        <v>304</v>
      </c>
    </row>
    <row r="4" spans="1:6">
      <c r="A4" s="4" t="s">
        <v>305</v>
      </c>
      <c r="B4" s="8" t="n">
        <v>11.8</v>
      </c>
      <c r="E4" s="8" t="n">
        <v>12.9</v>
      </c>
      <c r="F4" s="8" t="n">
        <v>11.2</v>
      </c>
    </row>
    <row r="5" spans="1:6">
      <c r="A5" s="4" t="s">
        <v>306</v>
      </c>
      <c r="B5" s="5" t="n">
        <v>3</v>
      </c>
      <c r="E5" s="6" t="n">
        <v>3</v>
      </c>
    </row>
    <row r="6" spans="1:6">
      <c r="A6" s="4" t="s">
        <v>307</v>
      </c>
    </row>
    <row r="7" spans="1:6">
      <c r="A7" s="3" t="s">
        <v>304</v>
      </c>
    </row>
    <row r="8" spans="1:6">
      <c r="A8" s="4" t="s">
        <v>308</v>
      </c>
      <c r="B8" s="8" t="n">
        <v>1.2</v>
      </c>
    </row>
    <row r="9" spans="1:6">
      <c r="A9" s="4" t="s">
        <v>309</v>
      </c>
      <c r="B9" s="5" t="n">
        <v>2</v>
      </c>
      <c r="C9" s="5" t="n">
        <v>2</v>
      </c>
    </row>
    <row r="10" spans="1:6">
      <c r="A10" s="4" t="s">
        <v>310</v>
      </c>
      <c r="B10" s="4" t="s">
        <v>311</v>
      </c>
    </row>
    <row r="11" spans="1:6">
      <c r="A11" s="4" t="s">
        <v>312</v>
      </c>
      <c r="B11" s="8" t="n">
        <v>3.3</v>
      </c>
    </row>
    <row r="12" spans="1:6">
      <c r="A12" s="4" t="s">
        <v>313</v>
      </c>
    </row>
    <row r="13" spans="1:6">
      <c r="A13" s="3" t="s">
        <v>304</v>
      </c>
    </row>
    <row r="14" spans="1:6">
      <c r="A14" s="4" t="s">
        <v>308</v>
      </c>
      <c r="B14" s="9" t="n">
        <v>0.9</v>
      </c>
    </row>
    <row r="15" spans="1:6">
      <c r="A15" s="4" t="s">
        <v>314</v>
      </c>
    </row>
    <row r="16" spans="1:6">
      <c r="A16" s="3" t="s">
        <v>304</v>
      </c>
    </row>
    <row r="17" spans="1:6">
      <c r="A17" s="4" t="s">
        <v>310</v>
      </c>
      <c r="D17" s="4" t="s">
        <v>315</v>
      </c>
    </row>
    <row r="18" spans="1:6">
      <c r="A18" s="4" t="s">
        <v>259</v>
      </c>
    </row>
    <row r="19" spans="1:6">
      <c r="A19" s="3" t="s">
        <v>304</v>
      </c>
    </row>
    <row r="20" spans="1:6">
      <c r="A20" s="4" t="s">
        <v>308</v>
      </c>
      <c r="B20" s="9" t="n">
        <v>1.2</v>
      </c>
    </row>
    <row r="21" spans="1:6">
      <c r="A21" s="4" t="s">
        <v>316</v>
      </c>
    </row>
    <row r="22" spans="1:6">
      <c r="A22" s="3" t="s">
        <v>304</v>
      </c>
    </row>
    <row r="23" spans="1:6">
      <c r="A23" s="4" t="s">
        <v>308</v>
      </c>
      <c r="B23" s="8" t="n">
        <v>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35"/>
    <col customWidth="1" max="3" min="3" width="21"/>
  </cols>
  <sheetData>
    <row r="1" spans="1:3">
      <c r="A1" s="1" t="s">
        <v>317</v>
      </c>
      <c r="B1" s="2" t="s">
        <v>1</v>
      </c>
    </row>
    <row r="2" spans="1:3">
      <c r="B2" s="2" t="s">
        <v>318</v>
      </c>
      <c r="C2" s="2" t="s">
        <v>319</v>
      </c>
    </row>
    <row r="3" spans="1:3">
      <c r="A3" s="3" t="s">
        <v>320</v>
      </c>
    </row>
    <row r="4" spans="1:3">
      <c r="A4" s="4" t="s">
        <v>321</v>
      </c>
      <c r="B4" s="6" t="n">
        <v>5000</v>
      </c>
      <c r="C4" s="6" t="n">
        <v>-101000</v>
      </c>
    </row>
    <row r="5" spans="1:3">
      <c r="A5" s="4" t="s">
        <v>322</v>
      </c>
    </row>
    <row r="6" spans="1:3">
      <c r="A6" s="3" t="s">
        <v>320</v>
      </c>
    </row>
    <row r="7" spans="1:3">
      <c r="A7" s="4" t="s">
        <v>323</v>
      </c>
      <c r="B7" s="5" t="n">
        <v>3</v>
      </c>
    </row>
    <row r="8" spans="1:3">
      <c r="A8" s="4" t="s">
        <v>324</v>
      </c>
      <c r="B8" s="5" t="n">
        <v>1</v>
      </c>
    </row>
    <row r="9" spans="1:3">
      <c r="A9" s="4" t="s">
        <v>325</v>
      </c>
      <c r="B9" s="6" t="n">
        <v>1100000</v>
      </c>
      <c r="C9" s="5" t="n">
        <v>400000</v>
      </c>
    </row>
    <row r="10" spans="1:3">
      <c r="A10" s="4" t="s">
        <v>321</v>
      </c>
      <c r="B10" s="6" t="n">
        <v>0</v>
      </c>
      <c r="C10" s="5" t="n">
        <v>400000</v>
      </c>
    </row>
    <row r="11" spans="1:3">
      <c r="A11" s="4" t="s">
        <v>326</v>
      </c>
      <c r="C11" s="6" t="n">
        <v>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60</v>
      </c>
    </row>
    <row r="2" spans="1:3">
      <c r="A2" s="3" t="s">
        <v>89</v>
      </c>
    </row>
    <row r="3" spans="1:3">
      <c r="A3" s="4" t="s">
        <v>90</v>
      </c>
      <c r="B3" s="4" t="s">
        <v>82</v>
      </c>
      <c r="C3" s="4" t="s">
        <v>82</v>
      </c>
    </row>
    <row r="4" spans="1:3">
      <c r="A4" s="4" t="s">
        <v>91</v>
      </c>
      <c r="B4" s="5" t="n">
        <v>5000000</v>
      </c>
      <c r="C4" s="5" t="n">
        <v>5000000</v>
      </c>
    </row>
    <row r="5" spans="1:3">
      <c r="A5" s="4" t="s">
        <v>92</v>
      </c>
      <c r="B5" s="5" t="n">
        <v>0</v>
      </c>
      <c r="C5" s="5" t="n">
        <v>0</v>
      </c>
    </row>
    <row r="6" spans="1:3">
      <c r="A6" s="4" t="s">
        <v>93</v>
      </c>
      <c r="B6" s="5" t="n">
        <v>0</v>
      </c>
      <c r="C6" s="5" t="n">
        <v>0</v>
      </c>
    </row>
    <row r="7" spans="1:3">
      <c r="A7" s="4" t="s">
        <v>94</v>
      </c>
      <c r="B7" s="4" t="s">
        <v>82</v>
      </c>
      <c r="C7" s="4" t="s">
        <v>82</v>
      </c>
    </row>
    <row r="8" spans="1:3">
      <c r="A8" s="4" t="s">
        <v>95</v>
      </c>
      <c r="B8" s="5" t="n">
        <v>30000000</v>
      </c>
      <c r="C8" s="5" t="n">
        <v>30000000</v>
      </c>
    </row>
    <row r="9" spans="1:3">
      <c r="A9" s="4" t="s">
        <v>96</v>
      </c>
      <c r="B9" s="5" t="n">
        <v>15290000</v>
      </c>
      <c r="C9" s="5" t="n">
        <v>15263000</v>
      </c>
    </row>
    <row r="10" spans="1:3">
      <c r="A10" s="4" t="s">
        <v>97</v>
      </c>
      <c r="B10" s="5" t="n">
        <v>15290000</v>
      </c>
      <c r="C10" s="5" t="n">
        <v>152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320</v>
      </c>
    </row>
    <row r="3" spans="1:3">
      <c r="A3" s="4" t="s">
        <v>328</v>
      </c>
      <c r="B3" s="6" t="n">
        <v>15338</v>
      </c>
      <c r="C3" s="6" t="n">
        <v>17618</v>
      </c>
    </row>
    <row r="4" spans="1:3">
      <c r="A4" s="4" t="s">
        <v>329</v>
      </c>
      <c r="B4" s="5" t="n">
        <v>-7256</v>
      </c>
      <c r="C4" s="5" t="n">
        <v>-8612</v>
      </c>
    </row>
    <row r="5" spans="1:3">
      <c r="A5" s="4" t="s">
        <v>330</v>
      </c>
      <c r="B5" s="6" t="n">
        <v>8082</v>
      </c>
      <c r="C5" s="6" t="n">
        <v>90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31</v>
      </c>
      <c r="B1" s="2" t="s">
        <v>332</v>
      </c>
      <c r="C1" s="2" t="s">
        <v>272</v>
      </c>
      <c r="D1" s="2" t="s">
        <v>333</v>
      </c>
    </row>
    <row r="2" spans="1:4">
      <c r="A2" s="3" t="s">
        <v>334</v>
      </c>
    </row>
    <row r="3" spans="1:4">
      <c r="A3" s="4" t="s">
        <v>335</v>
      </c>
      <c r="C3" s="6" t="n">
        <v>40000000</v>
      </c>
    </row>
    <row r="4" spans="1:4">
      <c r="A4" s="4" t="s">
        <v>336</v>
      </c>
      <c r="C4" s="10" t="n">
        <v>1.25</v>
      </c>
    </row>
    <row r="5" spans="1:4">
      <c r="A5" s="4" t="s">
        <v>337</v>
      </c>
      <c r="C5" s="6" t="n">
        <v>130000000</v>
      </c>
    </row>
    <row r="6" spans="1:4">
      <c r="A6" s="4" t="s">
        <v>338</v>
      </c>
      <c r="C6" s="4" t="s">
        <v>339</v>
      </c>
    </row>
    <row r="7" spans="1:4">
      <c r="A7" s="4" t="s">
        <v>340</v>
      </c>
      <c r="C7" s="6" t="n">
        <v>68600000</v>
      </c>
    </row>
    <row r="8" spans="1:4">
      <c r="A8" s="4" t="s">
        <v>341</v>
      </c>
      <c r="C8" s="10" t="n">
        <v>0.5</v>
      </c>
    </row>
    <row r="9" spans="1:4">
      <c r="A9" s="4" t="s">
        <v>342</v>
      </c>
      <c r="C9" s="6" t="n">
        <v>0</v>
      </c>
    </row>
    <row r="10" spans="1:4">
      <c r="A10" s="4" t="s">
        <v>343</v>
      </c>
      <c r="C10" s="5" t="n">
        <v>9800000</v>
      </c>
    </row>
    <row r="11" spans="1:4">
      <c r="A11" s="4" t="s">
        <v>344</v>
      </c>
      <c r="C11" s="5" t="n">
        <v>30200000</v>
      </c>
    </row>
    <row r="12" spans="1:4">
      <c r="A12" s="4" t="s">
        <v>345</v>
      </c>
      <c r="C12" s="6" t="n">
        <v>159300000</v>
      </c>
    </row>
    <row r="13" spans="1:4">
      <c r="A13" s="4" t="s">
        <v>346</v>
      </c>
      <c r="C13" s="10" t="n">
        <v>1.8</v>
      </c>
    </row>
    <row r="14" spans="1:4">
      <c r="A14" s="4" t="s">
        <v>347</v>
      </c>
      <c r="C14" s="10" t="n">
        <v>0.06</v>
      </c>
    </row>
    <row r="15" spans="1:4">
      <c r="A15" s="4" t="s">
        <v>348</v>
      </c>
      <c r="C15" s="6" t="n">
        <v>411800000</v>
      </c>
    </row>
    <row r="16" spans="1:4">
      <c r="A16" s="4" t="s">
        <v>349</v>
      </c>
    </row>
    <row r="17" spans="1:4">
      <c r="A17" s="3" t="s">
        <v>334</v>
      </c>
    </row>
    <row r="18" spans="1:4">
      <c r="A18" s="4" t="s">
        <v>350</v>
      </c>
      <c r="B18" s="4" t="s">
        <v>351</v>
      </c>
    </row>
    <row r="19" spans="1:4">
      <c r="A19" s="4" t="s">
        <v>352</v>
      </c>
    </row>
    <row r="20" spans="1:4">
      <c r="A20" s="3" t="s">
        <v>334</v>
      </c>
    </row>
    <row r="21" spans="1:4">
      <c r="A21" s="4" t="s">
        <v>353</v>
      </c>
      <c r="C21" s="4" t="s">
        <v>354</v>
      </c>
    </row>
    <row r="22" spans="1:4">
      <c r="A22" s="4" t="s">
        <v>355</v>
      </c>
    </row>
    <row r="23" spans="1:4">
      <c r="A23" s="3" t="s">
        <v>334</v>
      </c>
    </row>
    <row r="24" spans="1:4">
      <c r="A24" s="4" t="s">
        <v>353</v>
      </c>
      <c r="B24" s="4" t="s">
        <v>351</v>
      </c>
      <c r="C24" s="4" t="s">
        <v>356</v>
      </c>
    </row>
    <row r="25" spans="1:4">
      <c r="A25" s="4" t="s">
        <v>357</v>
      </c>
    </row>
    <row r="26" spans="1:4">
      <c r="A26" s="3" t="s">
        <v>334</v>
      </c>
    </row>
    <row r="27" spans="1:4">
      <c r="A27" s="4" t="s">
        <v>358</v>
      </c>
      <c r="B27" s="4" t="s">
        <v>359</v>
      </c>
    </row>
    <row r="28" spans="1:4">
      <c r="A28" s="4" t="s">
        <v>360</v>
      </c>
    </row>
    <row r="29" spans="1:4">
      <c r="A29" s="3" t="s">
        <v>334</v>
      </c>
    </row>
    <row r="30" spans="1:4">
      <c r="A30" s="4" t="s">
        <v>350</v>
      </c>
      <c r="D30" s="4" t="s">
        <v>356</v>
      </c>
    </row>
    <row r="31" spans="1:4">
      <c r="A31" s="4" t="s">
        <v>361</v>
      </c>
      <c r="D31" s="6" t="n">
        <v>10000000</v>
      </c>
    </row>
    <row r="32" spans="1:4">
      <c r="A32" s="4" t="s">
        <v>251</v>
      </c>
    </row>
    <row r="33" spans="1:4">
      <c r="A33" s="3" t="s">
        <v>334</v>
      </c>
    </row>
    <row r="34" spans="1:4">
      <c r="A34" s="4" t="s">
        <v>340</v>
      </c>
      <c r="C34" s="6" t="n">
        <v>4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0"/>
  </cols>
  <sheetData>
    <row r="1" spans="1:4">
      <c r="A1" s="1" t="s">
        <v>362</v>
      </c>
      <c r="B1" s="2" t="s">
        <v>279</v>
      </c>
      <c r="C1" s="2" t="s">
        <v>302</v>
      </c>
      <c r="D1" s="2" t="s">
        <v>280</v>
      </c>
    </row>
    <row r="2" spans="1:4">
      <c r="A2" s="3" t="s">
        <v>170</v>
      </c>
    </row>
    <row r="3" spans="1:4">
      <c r="A3" s="4" t="s">
        <v>281</v>
      </c>
      <c r="B3" s="5" t="n">
        <v>2</v>
      </c>
      <c r="D3" s="5" t="n">
        <v>2</v>
      </c>
    </row>
    <row r="4" spans="1:4">
      <c r="A4" s="4" t="s">
        <v>363</v>
      </c>
      <c r="B4" s="8" t="n">
        <v>12.5</v>
      </c>
      <c r="C4" s="8" t="n">
        <v>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99</v>
      </c>
    </row>
    <row r="3" spans="1:3">
      <c r="A3" s="3" t="s">
        <v>173</v>
      </c>
    </row>
    <row r="4" spans="1:3">
      <c r="A4" s="4" t="s">
        <v>365</v>
      </c>
      <c r="B4" s="6" t="n">
        <v>5905</v>
      </c>
      <c r="C4" s="6" t="n">
        <v>-3042</v>
      </c>
    </row>
    <row r="5" spans="1:3">
      <c r="A5" s="4" t="s">
        <v>366</v>
      </c>
      <c r="B5" s="5" t="n">
        <v>15275</v>
      </c>
      <c r="C5" s="5" t="n">
        <v>15151</v>
      </c>
    </row>
    <row r="6" spans="1:3">
      <c r="A6" s="4" t="s">
        <v>113</v>
      </c>
      <c r="B6" s="7" t="n">
        <v>0.39</v>
      </c>
      <c r="C6" s="7"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99</v>
      </c>
    </row>
    <row r="3" spans="1:3">
      <c r="A3" s="3" t="s">
        <v>173</v>
      </c>
    </row>
    <row r="4" spans="1:3">
      <c r="A4" s="4" t="s">
        <v>368</v>
      </c>
      <c r="B4" s="5" t="n">
        <v>0</v>
      </c>
      <c r="C4"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9"/>
    <col customWidth="1" max="3" min="3" width="22"/>
    <col customWidth="1" max="4" min="4" width="21"/>
  </cols>
  <sheetData>
    <row r="1" spans="1:4">
      <c r="A1" s="1" t="s">
        <v>369</v>
      </c>
      <c r="B1" s="2" t="s">
        <v>1</v>
      </c>
      <c r="D1" s="2" t="s">
        <v>236</v>
      </c>
    </row>
    <row r="2" spans="1:4">
      <c r="B2" s="2" t="s">
        <v>370</v>
      </c>
      <c r="C2" s="2" t="s">
        <v>300</v>
      </c>
      <c r="D2" s="2" t="s">
        <v>371</v>
      </c>
    </row>
    <row r="3" spans="1:4">
      <c r="A3" s="3" t="s">
        <v>372</v>
      </c>
    </row>
    <row r="4" spans="1:4">
      <c r="A4" s="4" t="s">
        <v>373</v>
      </c>
      <c r="B4" s="5" t="n">
        <v>2</v>
      </c>
      <c r="D4" s="5" t="n">
        <v>3</v>
      </c>
    </row>
    <row r="5" spans="1:4">
      <c r="A5" s="4" t="s">
        <v>374</v>
      </c>
      <c r="B5" s="5" t="n">
        <v>1</v>
      </c>
      <c r="D5" s="5" t="n">
        <v>1</v>
      </c>
    </row>
    <row r="6" spans="1:4">
      <c r="A6" s="4" t="s">
        <v>307</v>
      </c>
    </row>
    <row r="7" spans="1:4">
      <c r="A7" s="3" t="s">
        <v>372</v>
      </c>
    </row>
    <row r="8" spans="1:4">
      <c r="A8" s="4" t="s">
        <v>309</v>
      </c>
      <c r="B8" s="5" t="n">
        <v>2</v>
      </c>
      <c r="C8"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99</v>
      </c>
      <c r="D2" s="2" t="s">
        <v>60</v>
      </c>
    </row>
    <row r="3" spans="1:4">
      <c r="A3" s="3" t="s">
        <v>372</v>
      </c>
    </row>
    <row r="4" spans="1:4">
      <c r="A4" s="4" t="s">
        <v>101</v>
      </c>
      <c r="B4" s="6" t="n">
        <v>78555</v>
      </c>
      <c r="C4" s="6" t="n">
        <v>67605</v>
      </c>
    </row>
    <row r="5" spans="1:4">
      <c r="A5" s="4" t="s">
        <v>103</v>
      </c>
      <c r="B5" s="5" t="n">
        <v>-254</v>
      </c>
      <c r="C5" s="5" t="n">
        <v>553</v>
      </c>
    </row>
    <row r="6" spans="1:4">
      <c r="A6" s="4" t="s">
        <v>107</v>
      </c>
      <c r="B6" s="5" t="n">
        <v>5936</v>
      </c>
      <c r="C6" s="5" t="n">
        <v>-3282</v>
      </c>
    </row>
    <row r="7" spans="1:4">
      <c r="A7" s="4" t="s">
        <v>376</v>
      </c>
      <c r="B7" s="5" t="n">
        <v>2220</v>
      </c>
      <c r="C7" s="5" t="n">
        <v>2552</v>
      </c>
    </row>
    <row r="8" spans="1:4">
      <c r="A8" s="4" t="s">
        <v>145</v>
      </c>
      <c r="B8" s="5" t="n">
        <v>2124</v>
      </c>
      <c r="C8" s="5" t="n">
        <v>250</v>
      </c>
    </row>
    <row r="9" spans="1:4">
      <c r="A9" s="4" t="s">
        <v>72</v>
      </c>
      <c r="B9" s="5" t="n">
        <v>251029</v>
      </c>
      <c r="C9" s="5" t="n">
        <v>258715</v>
      </c>
      <c r="D9" s="6" t="n">
        <v>252777</v>
      </c>
    </row>
    <row r="10" spans="1:4">
      <c r="A10" s="4" t="s">
        <v>259</v>
      </c>
    </row>
    <row r="11" spans="1:4">
      <c r="A11" s="3" t="s">
        <v>372</v>
      </c>
    </row>
    <row r="12" spans="1:4">
      <c r="A12" s="4" t="s">
        <v>101</v>
      </c>
      <c r="B12" s="5" t="n">
        <v>45559</v>
      </c>
      <c r="C12" s="5" t="n">
        <v>37411</v>
      </c>
    </row>
    <row r="13" spans="1:4">
      <c r="A13" s="4" t="s">
        <v>260</v>
      </c>
    </row>
    <row r="14" spans="1:4">
      <c r="A14" s="3" t="s">
        <v>372</v>
      </c>
    </row>
    <row r="15" spans="1:4">
      <c r="A15" s="4" t="s">
        <v>101</v>
      </c>
      <c r="B15" s="5" t="n">
        <v>33443</v>
      </c>
      <c r="C15" s="5" t="n">
        <v>30593</v>
      </c>
    </row>
    <row r="16" spans="1:4">
      <c r="A16" s="4" t="s">
        <v>377</v>
      </c>
    </row>
    <row r="17" spans="1:4">
      <c r="A17" s="3" t="s">
        <v>372</v>
      </c>
    </row>
    <row r="18" spans="1:4">
      <c r="A18" s="4" t="s">
        <v>101</v>
      </c>
      <c r="B18" s="5" t="n">
        <v>45559</v>
      </c>
      <c r="C18" s="5" t="n">
        <v>37411</v>
      </c>
    </row>
    <row r="19" spans="1:4">
      <c r="A19" s="4" t="s">
        <v>103</v>
      </c>
      <c r="B19" s="5" t="n">
        <v>-1224</v>
      </c>
      <c r="C19" s="5" t="n">
        <v>-280</v>
      </c>
    </row>
    <row r="20" spans="1:4">
      <c r="A20" s="4" t="s">
        <v>107</v>
      </c>
      <c r="B20" s="5" t="n">
        <v>-1899</v>
      </c>
      <c r="C20" s="5" t="n">
        <v>-904</v>
      </c>
    </row>
    <row r="21" spans="1:4">
      <c r="A21" s="4" t="s">
        <v>376</v>
      </c>
      <c r="B21" s="5" t="n">
        <v>787</v>
      </c>
      <c r="C21" s="5" t="n">
        <v>1109</v>
      </c>
    </row>
    <row r="22" spans="1:4">
      <c r="A22" s="4" t="s">
        <v>145</v>
      </c>
      <c r="B22" s="5" t="n">
        <v>1443</v>
      </c>
      <c r="C22" s="5" t="n">
        <v>22</v>
      </c>
    </row>
    <row r="23" spans="1:4">
      <c r="A23" s="4" t="s">
        <v>72</v>
      </c>
      <c r="B23" s="5" t="n">
        <v>109651</v>
      </c>
      <c r="C23" s="5" t="n">
        <v>96961</v>
      </c>
    </row>
    <row r="24" spans="1:4">
      <c r="A24" s="4" t="s">
        <v>378</v>
      </c>
    </row>
    <row r="25" spans="1:4">
      <c r="A25" s="3" t="s">
        <v>372</v>
      </c>
    </row>
    <row r="26" spans="1:4">
      <c r="A26" s="4" t="s">
        <v>101</v>
      </c>
      <c r="B26" s="5" t="n">
        <v>33443</v>
      </c>
      <c r="C26" s="5" t="n">
        <v>30593</v>
      </c>
    </row>
    <row r="27" spans="1:4">
      <c r="A27" s="4" t="s">
        <v>103</v>
      </c>
      <c r="B27" s="5" t="n">
        <v>970</v>
      </c>
      <c r="C27" s="5" t="n">
        <v>969</v>
      </c>
    </row>
    <row r="28" spans="1:4">
      <c r="A28" s="4" t="s">
        <v>107</v>
      </c>
      <c r="B28" s="5" t="n">
        <v>10165</v>
      </c>
      <c r="C28" s="5" t="n">
        <v>-251</v>
      </c>
    </row>
    <row r="29" spans="1:4">
      <c r="A29" s="4" t="s">
        <v>376</v>
      </c>
      <c r="B29" s="5" t="n">
        <v>1358</v>
      </c>
      <c r="C29" s="5" t="n">
        <v>1341</v>
      </c>
    </row>
    <row r="30" spans="1:4">
      <c r="A30" s="4" t="s">
        <v>145</v>
      </c>
      <c r="B30" s="5" t="n">
        <v>681</v>
      </c>
      <c r="C30" s="5" t="n">
        <v>228</v>
      </c>
    </row>
    <row r="31" spans="1:4">
      <c r="A31" s="4" t="s">
        <v>72</v>
      </c>
      <c r="B31" s="5" t="n">
        <v>70886</v>
      </c>
      <c r="C31" s="5" t="n">
        <v>86348</v>
      </c>
    </row>
    <row r="32" spans="1:4">
      <c r="A32" s="4" t="s">
        <v>379</v>
      </c>
    </row>
    <row r="33" spans="1:4">
      <c r="A33" s="3" t="s">
        <v>372</v>
      </c>
    </row>
    <row r="34" spans="1:4">
      <c r="A34" s="4" t="s">
        <v>101</v>
      </c>
      <c r="B34" s="5" t="n">
        <v>-447</v>
      </c>
      <c r="C34" s="5" t="n">
        <v>-399</v>
      </c>
    </row>
    <row r="35" spans="1:4">
      <c r="A35" s="4" t="s">
        <v>103</v>
      </c>
      <c r="C35" s="5" t="n">
        <v>-136</v>
      </c>
    </row>
    <row r="36" spans="1:4">
      <c r="A36" s="4" t="s">
        <v>107</v>
      </c>
      <c r="B36" s="5" t="n">
        <v>-2330</v>
      </c>
      <c r="C36" s="5" t="n">
        <v>-2127</v>
      </c>
    </row>
    <row r="37" spans="1:4">
      <c r="A37" s="4" t="s">
        <v>376</v>
      </c>
      <c r="B37" s="5" t="n">
        <v>75</v>
      </c>
      <c r="C37" s="5" t="n">
        <v>102</v>
      </c>
    </row>
    <row r="38" spans="1:4">
      <c r="A38" s="4" t="s">
        <v>72</v>
      </c>
      <c r="B38" s="6" t="n">
        <v>70492</v>
      </c>
      <c r="C38" s="6" t="n">
        <v>75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380</v>
      </c>
      <c r="B1" s="2" t="s">
        <v>1</v>
      </c>
    </row>
    <row r="2" spans="1:3">
      <c r="B2" s="2" t="s">
        <v>381</v>
      </c>
      <c r="C2" s="2" t="s">
        <v>382</v>
      </c>
    </row>
    <row r="3" spans="1:3">
      <c r="A3" s="3" t="s">
        <v>372</v>
      </c>
    </row>
    <row r="4" spans="1:3">
      <c r="A4" s="4" t="s">
        <v>383</v>
      </c>
      <c r="C4" s="8" t="n">
        <v>0.8</v>
      </c>
    </row>
    <row r="5" spans="1:3">
      <c r="A5" s="4" t="s">
        <v>309</v>
      </c>
      <c r="B5" s="5" t="n">
        <v>2</v>
      </c>
      <c r="C5"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333</v>
      </c>
    </row>
    <row r="2" spans="1:2">
      <c r="A2" s="3" t="s">
        <v>385</v>
      </c>
    </row>
    <row r="3" spans="1:2">
      <c r="A3" s="4" t="s">
        <v>386</v>
      </c>
      <c r="B3" s="4" t="s">
        <v>387</v>
      </c>
    </row>
    <row r="4" spans="1:2">
      <c r="A4" s="4" t="s">
        <v>388</v>
      </c>
    </row>
    <row r="5" spans="1:2">
      <c r="A5" s="3" t="s">
        <v>385</v>
      </c>
    </row>
    <row r="6" spans="1:2">
      <c r="A6" s="4" t="s">
        <v>361</v>
      </c>
      <c r="B6" s="6" t="n">
        <v>10000000</v>
      </c>
    </row>
    <row r="7" spans="1:2">
      <c r="A7" s="4" t="s">
        <v>389</v>
      </c>
      <c r="B7" s="4" t="s">
        <v>390</v>
      </c>
    </row>
    <row r="8" spans="1:2">
      <c r="A8" s="4" t="s">
        <v>391</v>
      </c>
      <c r="B8" s="4" t="s">
        <v>356</v>
      </c>
    </row>
    <row r="9" spans="1:2">
      <c r="A9" s="4" t="s">
        <v>392</v>
      </c>
      <c r="B9" s="4" t="s">
        <v>393</v>
      </c>
    </row>
    <row r="10" spans="1:2">
      <c r="A10" s="4" t="s">
        <v>394</v>
      </c>
      <c r="B10" s="6" t="n">
        <v>0</v>
      </c>
    </row>
    <row r="11" spans="1:2">
      <c r="A11" s="4" t="s">
        <v>395</v>
      </c>
      <c r="B11" s="4" t="s">
        <v>396</v>
      </c>
    </row>
    <row r="12" spans="1:2">
      <c r="A12" s="4" t="s">
        <v>397</v>
      </c>
      <c r="B12" s="4" t="s">
        <v>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78555</v>
      </c>
      <c r="C4" s="6" t="n">
        <v>67605</v>
      </c>
    </row>
    <row r="5" spans="1:3">
      <c r="A5" s="4" t="s">
        <v>102</v>
      </c>
      <c r="B5" s="5" t="n">
        <v>78809</v>
      </c>
      <c r="C5" s="5" t="n">
        <v>67052</v>
      </c>
    </row>
    <row r="6" spans="1:3">
      <c r="A6" s="4" t="s">
        <v>103</v>
      </c>
      <c r="B6" s="5" t="n">
        <v>-254</v>
      </c>
      <c r="C6" s="5" t="n">
        <v>553</v>
      </c>
    </row>
    <row r="7" spans="1:3">
      <c r="A7" s="4" t="s">
        <v>104</v>
      </c>
      <c r="B7" s="5" t="n">
        <v>3744</v>
      </c>
      <c r="C7" s="5" t="n">
        <v>3834</v>
      </c>
    </row>
    <row r="8" spans="1:3">
      <c r="A8" s="4" t="s">
        <v>105</v>
      </c>
      <c r="C8" s="5" t="n">
        <v>-70</v>
      </c>
    </row>
    <row r="9" spans="1:3">
      <c r="A9" s="4" t="s">
        <v>106</v>
      </c>
      <c r="B9" s="5" t="n">
        <v>-9934</v>
      </c>
      <c r="C9" s="5" t="n">
        <v>71</v>
      </c>
    </row>
    <row r="10" spans="1:3">
      <c r="A10" s="4" t="s">
        <v>107</v>
      </c>
      <c r="B10" s="5" t="n">
        <v>5936</v>
      </c>
      <c r="C10" s="5" t="n">
        <v>-3282</v>
      </c>
    </row>
    <row r="11" spans="1:3">
      <c r="A11" s="4" t="s">
        <v>108</v>
      </c>
      <c r="B11" s="5" t="n">
        <v>53</v>
      </c>
      <c r="C11" s="5" t="n">
        <v>262</v>
      </c>
    </row>
    <row r="12" spans="1:3">
      <c r="A12" s="4" t="s">
        <v>109</v>
      </c>
      <c r="B12" s="5" t="n">
        <v>5989</v>
      </c>
      <c r="C12" s="5" t="n">
        <v>-3020</v>
      </c>
    </row>
    <row r="13" spans="1:3">
      <c r="A13" s="4" t="s">
        <v>110</v>
      </c>
      <c r="B13" s="5" t="n">
        <v>-84</v>
      </c>
      <c r="C13" s="5" t="n">
        <v>-22</v>
      </c>
    </row>
    <row r="14" spans="1:3">
      <c r="A14" s="4" t="s">
        <v>111</v>
      </c>
      <c r="B14" s="6" t="n">
        <v>5905</v>
      </c>
      <c r="C14" s="6" t="n">
        <v>-3042</v>
      </c>
    </row>
    <row r="15" spans="1:3">
      <c r="A15" s="3" t="s">
        <v>112</v>
      </c>
    </row>
    <row r="16" spans="1:3">
      <c r="A16" s="4" t="s">
        <v>113</v>
      </c>
      <c r="B16" s="7" t="n">
        <v>0.39</v>
      </c>
      <c r="C16" s="7"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14</v>
      </c>
      <c r="B1" s="2" t="s">
        <v>115</v>
      </c>
      <c r="C1" s="2" t="s">
        <v>56</v>
      </c>
      <c r="D1" s="2" t="s">
        <v>116</v>
      </c>
      <c r="E1" s="2" t="s">
        <v>117</v>
      </c>
    </row>
    <row r="2" spans="1:5">
      <c r="A2" s="4" t="s">
        <v>118</v>
      </c>
      <c r="B2" s="6" t="n">
        <v>201100</v>
      </c>
      <c r="C2" s="6" t="n">
        <v>11021</v>
      </c>
      <c r="D2" s="6" t="n">
        <v>102243</v>
      </c>
      <c r="E2" s="6" t="n">
        <v>87836</v>
      </c>
    </row>
    <row r="3" spans="1:5">
      <c r="A3" s="4" t="s">
        <v>119</v>
      </c>
      <c r="C3" s="5" t="n">
        <v>15090</v>
      </c>
    </row>
    <row r="4" spans="1:5">
      <c r="A4" s="3" t="s">
        <v>120</v>
      </c>
    </row>
    <row r="5" spans="1:5">
      <c r="A5" s="4" t="s">
        <v>111</v>
      </c>
      <c r="B5" s="5" t="n">
        <v>-3042</v>
      </c>
      <c r="E5" s="5" t="n">
        <v>-3042</v>
      </c>
    </row>
    <row r="6" spans="1:5">
      <c r="A6" s="4" t="s">
        <v>121</v>
      </c>
      <c r="B6" s="5" t="n">
        <v>-714</v>
      </c>
      <c r="C6" s="6" t="n">
        <v>-71</v>
      </c>
      <c r="D6" s="5" t="n">
        <v>-643</v>
      </c>
    </row>
    <row r="7" spans="1:5">
      <c r="A7" s="4" t="s">
        <v>122</v>
      </c>
      <c r="C7" s="5" t="n">
        <v>146</v>
      </c>
    </row>
    <row r="8" spans="1:5">
      <c r="A8" s="4" t="s">
        <v>123</v>
      </c>
      <c r="B8" s="5" t="n">
        <v>560</v>
      </c>
      <c r="C8" s="6" t="n">
        <v>56</v>
      </c>
      <c r="D8" s="5" t="n">
        <v>504</v>
      </c>
    </row>
    <row r="9" spans="1:5">
      <c r="A9" s="4" t="s">
        <v>124</v>
      </c>
      <c r="B9" s="5" t="n">
        <v>197904</v>
      </c>
      <c r="C9" s="6" t="n">
        <v>11006</v>
      </c>
      <c r="D9" s="5" t="n">
        <v>102104</v>
      </c>
      <c r="E9" s="5" t="n">
        <v>84794</v>
      </c>
    </row>
    <row r="10" spans="1:5">
      <c r="A10" s="4" t="s">
        <v>125</v>
      </c>
      <c r="C10" s="5" t="n">
        <v>15236</v>
      </c>
    </row>
    <row r="11" spans="1:5">
      <c r="A11" s="4" t="s">
        <v>126</v>
      </c>
      <c r="B11" s="6" t="n">
        <v>152685</v>
      </c>
      <c r="C11" s="6" t="n">
        <v>11119</v>
      </c>
      <c r="D11" s="5" t="n">
        <v>103124</v>
      </c>
      <c r="E11" s="5" t="n">
        <v>38442</v>
      </c>
    </row>
    <row r="12" spans="1:5">
      <c r="A12" s="4" t="s">
        <v>127</v>
      </c>
      <c r="B12" s="5" t="n">
        <v>15263</v>
      </c>
      <c r="C12" s="5" t="n">
        <v>15263</v>
      </c>
    </row>
    <row r="13" spans="1:5">
      <c r="A13" s="3" t="s">
        <v>120</v>
      </c>
    </row>
    <row r="14" spans="1:5">
      <c r="A14" s="4" t="s">
        <v>111</v>
      </c>
      <c r="B14" s="6" t="n">
        <v>5905</v>
      </c>
      <c r="E14" s="5" t="n">
        <v>5905</v>
      </c>
    </row>
    <row r="15" spans="1:5">
      <c r="A15" s="4" t="s">
        <v>121</v>
      </c>
      <c r="B15" s="5" t="n">
        <v>-74</v>
      </c>
      <c r="C15" s="6" t="n">
        <v>-8</v>
      </c>
      <c r="D15" s="5" t="n">
        <v>-66</v>
      </c>
    </row>
    <row r="16" spans="1:5">
      <c r="A16" s="4" t="s">
        <v>122</v>
      </c>
      <c r="C16" s="5" t="n">
        <v>27</v>
      </c>
    </row>
    <row r="17" spans="1:5">
      <c r="A17" s="4" t="s">
        <v>123</v>
      </c>
      <c r="B17" s="5" t="n">
        <v>95</v>
      </c>
      <c r="C17" s="6" t="n">
        <v>10</v>
      </c>
      <c r="D17" s="5" t="n">
        <v>85</v>
      </c>
    </row>
    <row r="18" spans="1:5">
      <c r="A18" s="4" t="s">
        <v>128</v>
      </c>
      <c r="B18" s="6" t="n">
        <v>158611</v>
      </c>
      <c r="C18" s="6" t="n">
        <v>11121</v>
      </c>
      <c r="D18" s="6" t="n">
        <v>103143</v>
      </c>
      <c r="E18" s="6" t="n">
        <v>44347</v>
      </c>
    </row>
    <row r="19" spans="1:5">
      <c r="A19" s="4" t="s">
        <v>129</v>
      </c>
      <c r="B19" s="5" t="n">
        <v>15290</v>
      </c>
      <c r="C19" s="5" t="n">
        <v>15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9</v>
      </c>
    </row>
    <row r="3" spans="1:3">
      <c r="A3" s="3" t="s">
        <v>131</v>
      </c>
    </row>
    <row r="4" spans="1:3">
      <c r="A4" s="4" t="s">
        <v>111</v>
      </c>
      <c r="B4" s="6" t="n">
        <v>5905</v>
      </c>
      <c r="C4" s="6" t="n">
        <v>-3042</v>
      </c>
    </row>
    <row r="5" spans="1:3">
      <c r="A5" s="3" t="s">
        <v>132</v>
      </c>
    </row>
    <row r="6" spans="1:3">
      <c r="A6" s="4" t="s">
        <v>133</v>
      </c>
      <c r="B6" s="5" t="n">
        <v>2220</v>
      </c>
      <c r="C6" s="5" t="n">
        <v>2552</v>
      </c>
    </row>
    <row r="7" spans="1:3">
      <c r="A7" s="4" t="s">
        <v>134</v>
      </c>
      <c r="B7" s="5" t="n">
        <v>13</v>
      </c>
      <c r="C7" s="5" t="n">
        <v>12</v>
      </c>
    </row>
    <row r="8" spans="1:3">
      <c r="A8" s="4" t="s">
        <v>135</v>
      </c>
      <c r="C8" s="5" t="n">
        <v>53</v>
      </c>
    </row>
    <row r="9" spans="1:3">
      <c r="A9" s="4" t="s">
        <v>136</v>
      </c>
      <c r="C9" s="5" t="n">
        <v>299</v>
      </c>
    </row>
    <row r="10" spans="1:3">
      <c r="A10" s="4" t="s">
        <v>137</v>
      </c>
      <c r="C10" s="5" t="n">
        <v>-369</v>
      </c>
    </row>
    <row r="11" spans="1:3">
      <c r="A11" s="4" t="s">
        <v>138</v>
      </c>
      <c r="B11" s="5" t="n">
        <v>-5</v>
      </c>
      <c r="C11" s="5" t="n">
        <v>101</v>
      </c>
    </row>
    <row r="12" spans="1:3">
      <c r="A12" s="4" t="s">
        <v>123</v>
      </c>
      <c r="B12" s="5" t="n">
        <v>95</v>
      </c>
      <c r="C12" s="5" t="n">
        <v>560</v>
      </c>
    </row>
    <row r="13" spans="1:3">
      <c r="A13" s="3" t="s">
        <v>139</v>
      </c>
    </row>
    <row r="14" spans="1:3">
      <c r="A14" s="4" t="s">
        <v>64</v>
      </c>
      <c r="B14" s="5" t="n">
        <v>9917</v>
      </c>
      <c r="C14" s="5" t="n">
        <v>796</v>
      </c>
    </row>
    <row r="15" spans="1:3">
      <c r="A15" s="4" t="s">
        <v>65</v>
      </c>
      <c r="B15" s="5" t="n">
        <v>-12777</v>
      </c>
      <c r="C15" s="5" t="n">
        <v>-8725</v>
      </c>
    </row>
    <row r="16" spans="1:3">
      <c r="A16" s="4" t="s">
        <v>140</v>
      </c>
      <c r="B16" s="5" t="n">
        <v>1829</v>
      </c>
      <c r="C16" s="5" t="n">
        <v>1095</v>
      </c>
    </row>
    <row r="17" spans="1:3">
      <c r="A17" s="4" t="s">
        <v>74</v>
      </c>
      <c r="B17" s="5" t="n">
        <v>9663</v>
      </c>
      <c r="C17" s="5" t="n">
        <v>7542</v>
      </c>
    </row>
    <row r="18" spans="1:3">
      <c r="A18" s="4" t="s">
        <v>75</v>
      </c>
      <c r="B18" s="5" t="n">
        <v>-14700</v>
      </c>
      <c r="C18" s="5" t="n">
        <v>-7611</v>
      </c>
    </row>
    <row r="19" spans="1:3">
      <c r="A19" s="4" t="s">
        <v>141</v>
      </c>
      <c r="B19" s="5" t="n">
        <v>-1918</v>
      </c>
      <c r="C19" s="5" t="n">
        <v>-1558</v>
      </c>
    </row>
    <row r="20" spans="1:3">
      <c r="A20" s="4" t="s">
        <v>142</v>
      </c>
      <c r="B20" s="5" t="n">
        <v>-235</v>
      </c>
      <c r="C20" s="5" t="n">
        <v>-182</v>
      </c>
    </row>
    <row r="21" spans="1:3">
      <c r="A21" s="4" t="s">
        <v>143</v>
      </c>
      <c r="B21" s="5" t="n">
        <v>7</v>
      </c>
      <c r="C21" s="5" t="n">
        <v>-8477</v>
      </c>
    </row>
    <row r="22" spans="1:3">
      <c r="A22" s="3" t="s">
        <v>144</v>
      </c>
    </row>
    <row r="23" spans="1:3">
      <c r="A23" s="4" t="s">
        <v>145</v>
      </c>
      <c r="B23" s="5" t="n">
        <v>-2124</v>
      </c>
      <c r="C23" s="5" t="n">
        <v>-250</v>
      </c>
    </row>
    <row r="24" spans="1:3">
      <c r="A24" s="4" t="s">
        <v>146</v>
      </c>
      <c r="B24" s="5" t="n">
        <v>1080</v>
      </c>
      <c r="C24" s="5" t="n">
        <v>424</v>
      </c>
    </row>
    <row r="25" spans="1:3">
      <c r="A25" s="4" t="s">
        <v>147</v>
      </c>
      <c r="C25" s="5" t="n">
        <v>-20041</v>
      </c>
    </row>
    <row r="26" spans="1:3">
      <c r="A26" s="4" t="s">
        <v>148</v>
      </c>
      <c r="C26" s="5" t="n">
        <v>8500</v>
      </c>
    </row>
    <row r="27" spans="1:3">
      <c r="A27" s="4" t="s">
        <v>149</v>
      </c>
      <c r="B27" s="5" t="n">
        <v>-1044</v>
      </c>
      <c r="C27" s="5" t="n">
        <v>-11367</v>
      </c>
    </row>
    <row r="28" spans="1:3">
      <c r="A28" s="3" t="s">
        <v>150</v>
      </c>
    </row>
    <row r="29" spans="1:3">
      <c r="A29" s="4" t="s">
        <v>151</v>
      </c>
      <c r="B29" s="5" t="n">
        <v>-30</v>
      </c>
    </row>
    <row r="30" spans="1:3">
      <c r="A30" s="4" t="s">
        <v>152</v>
      </c>
      <c r="B30" s="5" t="n">
        <v>-74</v>
      </c>
      <c r="C30" s="5" t="n">
        <v>-715</v>
      </c>
    </row>
    <row r="31" spans="1:3">
      <c r="A31" s="4" t="s">
        <v>153</v>
      </c>
      <c r="B31" s="5" t="n">
        <v>-104</v>
      </c>
      <c r="C31" s="5" t="n">
        <v>-715</v>
      </c>
    </row>
    <row r="32" spans="1:3">
      <c r="A32" s="4" t="s">
        <v>154</v>
      </c>
      <c r="B32" s="5" t="n">
        <v>-1141</v>
      </c>
      <c r="C32" s="5" t="n">
        <v>-20559</v>
      </c>
    </row>
    <row r="33" spans="1:3">
      <c r="A33" s="4" t="s">
        <v>155</v>
      </c>
      <c r="B33" s="5" t="n">
        <v>49703</v>
      </c>
      <c r="C33" s="5" t="n">
        <v>70457</v>
      </c>
    </row>
    <row r="34" spans="1:3">
      <c r="A34" s="4" t="s">
        <v>156</v>
      </c>
      <c r="B34" s="6" t="n">
        <v>48562</v>
      </c>
      <c r="C34" s="6" t="n">
        <v>498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9:15:02Z</dcterms:created>
  <dcterms:modified xmlns:dcterms="http://purl.org/dc/terms/" xmlns:xsi="http://www.w3.org/2001/XMLSchema-instance" xsi:type="dcterms:W3CDTF">2020-05-06T19:15:02Z</dcterms:modified>
</cp:coreProperties>
</file>